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and Use Rights" sheetId="11" state="visible" r:id="rId11"/>
    <sheet xmlns:r="http://schemas.openxmlformats.org/officeDocument/2006/relationships" name="Distribution Rights" sheetId="12" state="visible" r:id="rId12"/>
    <sheet xmlns:r="http://schemas.openxmlformats.org/officeDocument/2006/relationships" name="Investments" sheetId="13" state="visible" r:id="rId13"/>
    <sheet xmlns:r="http://schemas.openxmlformats.org/officeDocument/2006/relationships" name="Deposit for Business Acquisitio" sheetId="14" state="visible" r:id="rId14"/>
    <sheet xmlns:r="http://schemas.openxmlformats.org/officeDocument/2006/relationships" name="Prepaid Leases" sheetId="15" state="visible" r:id="rId15"/>
    <sheet xmlns:r="http://schemas.openxmlformats.org/officeDocument/2006/relationships" name="Short-Term Loans" sheetId="16" state="visible" r:id="rId16"/>
    <sheet xmlns:r="http://schemas.openxmlformats.org/officeDocument/2006/relationships" name="Acquisition"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Shareholders' Equity" sheetId="20" state="visible" r:id="rId20"/>
    <sheet xmlns:r="http://schemas.openxmlformats.org/officeDocument/2006/relationships" name="Concentrations and Risk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and Use Rights (Tables)" sheetId="29" state="visible" r:id="rId29"/>
    <sheet xmlns:r="http://schemas.openxmlformats.org/officeDocument/2006/relationships" name="Investments (Tables)" sheetId="30" state="visible" r:id="rId30"/>
    <sheet xmlns:r="http://schemas.openxmlformats.org/officeDocument/2006/relationships" name="Prepaid Leases (Tables)" sheetId="31" state="visible" r:id="rId31"/>
    <sheet xmlns:r="http://schemas.openxmlformats.org/officeDocument/2006/relationships" name="Short-Term Loans (Tables)" sheetId="32" state="visible" r:id="rId32"/>
    <sheet xmlns:r="http://schemas.openxmlformats.org/officeDocument/2006/relationships" name="Acquisition (Tables)" sheetId="33" state="visible" r:id="rId33"/>
    <sheet xmlns:r="http://schemas.openxmlformats.org/officeDocument/2006/relationships" name="Related Party Transactions (Tab" sheetId="34" state="visible" r:id="rId34"/>
    <sheet xmlns:r="http://schemas.openxmlformats.org/officeDocument/2006/relationships" name="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and Nature of Op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Property and Equipment, Net (45" sheetId="45" state="visible" r:id="rId45"/>
    <sheet xmlns:r="http://schemas.openxmlformats.org/officeDocument/2006/relationships" name="Land Use Rights (Details)" sheetId="46" state="visible" r:id="rId46"/>
    <sheet xmlns:r="http://schemas.openxmlformats.org/officeDocument/2006/relationships" name="Land Use Rights (Details 1)" sheetId="47" state="visible" r:id="rId47"/>
    <sheet xmlns:r="http://schemas.openxmlformats.org/officeDocument/2006/relationships" name="Land Use Rights (Details Textua" sheetId="48" state="visible" r:id="rId48"/>
    <sheet xmlns:r="http://schemas.openxmlformats.org/officeDocument/2006/relationships" name="Distribution Rights (Details)" sheetId="49" state="visible" r:id="rId49"/>
    <sheet xmlns:r="http://schemas.openxmlformats.org/officeDocument/2006/relationships" name="Investments (Details)" sheetId="50" state="visible" r:id="rId50"/>
    <sheet xmlns:r="http://schemas.openxmlformats.org/officeDocument/2006/relationships" name="Investments (Details 1)" sheetId="51" state="visible" r:id="rId51"/>
    <sheet xmlns:r="http://schemas.openxmlformats.org/officeDocument/2006/relationships" name="Investments (Details Textual)" sheetId="52" state="visible" r:id="rId52"/>
    <sheet xmlns:r="http://schemas.openxmlformats.org/officeDocument/2006/relationships" name="Deposit for Business Acquisit53" sheetId="53" state="visible" r:id="rId53"/>
    <sheet xmlns:r="http://schemas.openxmlformats.org/officeDocument/2006/relationships" name="Prepaid Leases (Details)" sheetId="54" state="visible" r:id="rId54"/>
    <sheet xmlns:r="http://schemas.openxmlformats.org/officeDocument/2006/relationships" name="Prepaid Leases (Details Textual" sheetId="55" state="visible" r:id="rId55"/>
    <sheet xmlns:r="http://schemas.openxmlformats.org/officeDocument/2006/relationships" name="Short-Term Loans (Details)" sheetId="56" state="visible" r:id="rId56"/>
    <sheet xmlns:r="http://schemas.openxmlformats.org/officeDocument/2006/relationships" name="Short-Term Loans (Details Textu" sheetId="57" state="visible" r:id="rId57"/>
    <sheet xmlns:r="http://schemas.openxmlformats.org/officeDocument/2006/relationships" name="Acquisition (Details)" sheetId="58" state="visible" r:id="rId58"/>
    <sheet xmlns:r="http://schemas.openxmlformats.org/officeDocument/2006/relationships" name="Acquisition (Details 1)" sheetId="59" state="visible" r:id="rId59"/>
    <sheet xmlns:r="http://schemas.openxmlformats.org/officeDocument/2006/relationships" name="Acquisition (Details 2)" sheetId="60" state="visible" r:id="rId60"/>
    <sheet xmlns:r="http://schemas.openxmlformats.org/officeDocument/2006/relationships" name="Acquisition (Details Textual)" sheetId="61" state="visible" r:id="rId61"/>
    <sheet xmlns:r="http://schemas.openxmlformats.org/officeDocument/2006/relationships" name="Related Party Transactions (Det" sheetId="62" state="visible" r:id="rId62"/>
    <sheet xmlns:r="http://schemas.openxmlformats.org/officeDocument/2006/relationships" name="Related Party Transactions (D63" sheetId="63" state="visible" r:id="rId63"/>
    <sheet xmlns:r="http://schemas.openxmlformats.org/officeDocument/2006/relationships" name="Related Party Transactions (D64" sheetId="64" state="visible" r:id="rId64"/>
    <sheet xmlns:r="http://schemas.openxmlformats.org/officeDocument/2006/relationships" name="Taxes (Details)" sheetId="65" state="visible" r:id="rId65"/>
    <sheet xmlns:r="http://schemas.openxmlformats.org/officeDocument/2006/relationships" name="Taxes (Details 1)" sheetId="66" state="visible" r:id="rId66"/>
    <sheet xmlns:r="http://schemas.openxmlformats.org/officeDocument/2006/relationships" name="Taxes (Details 2)" sheetId="67" state="visible" r:id="rId67"/>
    <sheet xmlns:r="http://schemas.openxmlformats.org/officeDocument/2006/relationships" name="Taxes (Details 3)" sheetId="68" state="visible" r:id="rId68"/>
    <sheet xmlns:r="http://schemas.openxmlformats.org/officeDocument/2006/relationships" name="Taxes (Details Textual)" sheetId="69" state="visible" r:id="rId69"/>
    <sheet xmlns:r="http://schemas.openxmlformats.org/officeDocument/2006/relationships" name="Shareholders' Equity (Details)" sheetId="70" state="visible" r:id="rId70"/>
    <sheet xmlns:r="http://schemas.openxmlformats.org/officeDocument/2006/relationships" name="Concentrations and Risks (Detai"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egment Reporting (Details)" sheetId="75" state="visible" r:id="rId75"/>
  </sheets>
  <definedNames/>
  <calcPr calcId="124519" fullCalcOnLoad="1"/>
</workbook>
</file>

<file path=xl/sharedStrings.xml><?xml version="1.0" encoding="utf-8"?>
<sst xmlns="http://schemas.openxmlformats.org/spreadsheetml/2006/main" uniqueCount="719">
  <si>
    <t>Document and Entity Information - shares</t>
  </si>
  <si>
    <t>9 Months Ended</t>
  </si>
  <si>
    <t>Mar. 31, 2018</t>
  </si>
  <si>
    <t>May 14, 2018</t>
  </si>
  <si>
    <t>Document and Entity Information [Abstract]</t>
  </si>
  <si>
    <t>Entity Registrant Name</t>
  </si>
  <si>
    <t>SHINECO, INC.</t>
  </si>
  <si>
    <t>Entity Central Index Key</t>
  </si>
  <si>
    <t>Trading Symbol</t>
  </si>
  <si>
    <t>TYHT</t>
  </si>
  <si>
    <t>Amendment Flag</t>
  </si>
  <si>
    <t>false</t>
  </si>
  <si>
    <t>Current Fiscal Year End Date</t>
  </si>
  <si>
    <t>--06-30</t>
  </si>
  <si>
    <t>Document Type</t>
  </si>
  <si>
    <t>10-Q</t>
  </si>
  <si>
    <t>Document Fiscal Period Focus</t>
  </si>
  <si>
    <t>Q3</t>
  </si>
  <si>
    <t>Document Period End Date</t>
  </si>
  <si>
    <t>Mar. 31,
		2018</t>
  </si>
  <si>
    <t>Document Fiscal Year Focus</t>
  </si>
  <si>
    <t>Entity Filer Category</t>
  </si>
  <si>
    <t>Smaller Reporting Company</t>
  </si>
  <si>
    <t>Entity Common Stock, Shares Outstanding</t>
  </si>
  <si>
    <t>Condensed Consolidated Balance Sheets</t>
  </si>
  <si>
    <t>Mar. 31, 2018USD ($)</t>
  </si>
  <si>
    <t>Jun. 30, 2017USD ($)</t>
  </si>
  <si>
    <t>CURRENT ASSETS:</t>
  </si>
  <si>
    <t>Cash</t>
  </si>
  <si>
    <t>Accounts receivable, net</t>
  </si>
  <si>
    <t>Due from related parties</t>
  </si>
  <si>
    <t>Inventories</t>
  </si>
  <si>
    <t>Advances to suppliers, net</t>
  </si>
  <si>
    <t>Deferred issuance cost</t>
  </si>
  <si>
    <t xml:space="preserve"> </t>
  </si>
  <si>
    <t>Other current assets</t>
  </si>
  <si>
    <t>TOTAL CURRENT ASSETS</t>
  </si>
  <si>
    <t>Property and equipment, net</t>
  </si>
  <si>
    <t>Land use right, net of accumulated amortization</t>
  </si>
  <si>
    <t>Investments</t>
  </si>
  <si>
    <t>Deposit for business acquisition</t>
  </si>
  <si>
    <t>Distribution rights</t>
  </si>
  <si>
    <t>Long-term deposit and other noncurrent assets</t>
  </si>
  <si>
    <t>Prepaid leases</t>
  </si>
  <si>
    <t>Deferred tax assets</t>
  </si>
  <si>
    <t>Goodwill</t>
  </si>
  <si>
    <t>TOTAL ASSETS</t>
  </si>
  <si>
    <t>CURRENT LIABILITIES:</t>
  </si>
  <si>
    <t>Short-term loans</t>
  </si>
  <si>
    <t>Accounts payable</t>
  </si>
  <si>
    <t>Advances from customers</t>
  </si>
  <si>
    <t>Due to related parties</t>
  </si>
  <si>
    <t>Other payables and accrued expenses</t>
  </si>
  <si>
    <t>Taxes payable</t>
  </si>
  <si>
    <t>TOTAL CURRENT LIABILITIES</t>
  </si>
  <si>
    <t>Deferred tax liability</t>
  </si>
  <si>
    <t>TOTAL LIABILITIES</t>
  </si>
  <si>
    <t>Commitments and contingencies</t>
  </si>
  <si>
    <t>EQUITY:</t>
  </si>
  <si>
    <t>Common stock; par value $0.001, 100,000,000 shares authorized; 21,234,072 and 21,034,072 shares issued and outstanding at March 31, 2018 and June 30, 2017</t>
  </si>
  <si>
    <t>Additional paid-in capital</t>
  </si>
  <si>
    <t>Statutory reserve</t>
  </si>
  <si>
    <t>Retained earnings</t>
  </si>
  <si>
    <t>Accumulated other comprehensive loss</t>
  </si>
  <si>
    <t>Total Stockholders' equity of Shineco, Inc.</t>
  </si>
  <si>
    <t>Non-controlling interest</t>
  </si>
  <si>
    <t>TOTAL EQUITY</t>
  </si>
  <si>
    <t>TOTAL LIABILITIES AND EQUITY</t>
  </si>
  <si>
    <t>Condensed Consolidated Balance Sheets (Parenthetical) - $ / shares</t>
  </si>
  <si>
    <t>Jun. 30, 2017</t>
  </si>
  <si>
    <t>Statement of Financial Position [Abstract]</t>
  </si>
  <si>
    <t>Common stock, par value (in dollars per shares)</t>
  </si>
  <si>
    <t>Common stock, shares authorized</t>
  </si>
  <si>
    <t>Common stock, shares issued</t>
  </si>
  <si>
    <t>Common stock, shares outstanding</t>
  </si>
  <si>
    <t>Condensed Consolidated Statements of Income and Comprehensive Income (Unaudited) - USD ($)</t>
  </si>
  <si>
    <t>3 Months Ended</t>
  </si>
  <si>
    <t>Mar. 31, 2017</t>
  </si>
  <si>
    <t>Income Statement [Abstract]</t>
  </si>
  <si>
    <t>REVENUE</t>
  </si>
  <si>
    <t>COST OF REVENUE</t>
  </si>
  <si>
    <t>Cost of product and services</t>
  </si>
  <si>
    <t>Business and sales related tax</t>
  </si>
  <si>
    <t>Total cost of revenue</t>
  </si>
  <si>
    <t>GROSS PROFIT</t>
  </si>
  <si>
    <t>OPERATING EXPENSES</t>
  </si>
  <si>
    <t>General and administrative expenses</t>
  </si>
  <si>
    <t>Selling expenses</t>
  </si>
  <si>
    <t>Total operating expenses</t>
  </si>
  <si>
    <t>INCOME FROM OPERATIONS</t>
  </si>
  <si>
    <t>OTHER INCOME</t>
  </si>
  <si>
    <t>Income from equity method investments</t>
  </si>
  <si>
    <t>Purchase rebate income</t>
  </si>
  <si>
    <t>Other income</t>
  </si>
  <si>
    <t>Interest income (expense), net</t>
  </si>
  <si>
    <t>Total other income</t>
  </si>
  <si>
    <t>INCOME BEFORE PROVISION FOR INCOME TAXES</t>
  </si>
  <si>
    <t>PROVISION FOR INCOME TAXES</t>
  </si>
  <si>
    <t>NET INCOME</t>
  </si>
  <si>
    <t>Less: net income (loss) attributable to non-controlling interest</t>
  </si>
  <si>
    <t>NET INCOME ATTRIBUTABLE TO SHINECO, INC.</t>
  </si>
  <si>
    <t>COMPREHENSIVE INCOME</t>
  </si>
  <si>
    <t>Net income</t>
  </si>
  <si>
    <t>Other comprehensive income (loss): foreign currency translation gain (loss)</t>
  </si>
  <si>
    <t>Total comprehensive income</t>
  </si>
  <si>
    <t>Less: comprehensive income attributable to non-controlling interest</t>
  </si>
  <si>
    <t>COMPREHENSIVE INCOME ATTRIBUTABLE TO SHINECO, INC.</t>
  </si>
  <si>
    <t>Weighted average number of shares basic and diluted</t>
  </si>
  <si>
    <t>Basic and diluted earnings per common share</t>
  </si>
  <si>
    <t>Condensed Consolidated Statements of Cash Flows (Unaudited) - USD ($)</t>
  </si>
  <si>
    <t>CASH FLOWS FROM OPERATING ACTIVITIES:</t>
  </si>
  <si>
    <t>Adjustments to reconcile net income to net cash provided by (used in) operating activities:</t>
  </si>
  <si>
    <t>Depreciation and amortization</t>
  </si>
  <si>
    <t>Loss from disposal of property and equipment</t>
  </si>
  <si>
    <t>Bad debt expense</t>
  </si>
  <si>
    <t>Increase in inventory reserve</t>
  </si>
  <si>
    <t>Deferred tax (benefit) provision</t>
  </si>
  <si>
    <t>Interest income from loans to related parties</t>
  </si>
  <si>
    <t>Changes in operating assets and liabilities:</t>
  </si>
  <si>
    <t>Accounts receivable</t>
  </si>
  <si>
    <t>Advances to suppliers</t>
  </si>
  <si>
    <t>Other receivables</t>
  </si>
  <si>
    <t>Prepaid expense and other assets</t>
  </si>
  <si>
    <t>Other payables</t>
  </si>
  <si>
    <t>NET CASH PROVIDED BY (USED IN) OPERATING ACTIVITIES</t>
  </si>
  <si>
    <t>CASH FLOWS FROM INVESTING ACTIVITIES:</t>
  </si>
  <si>
    <t>Acquisitions of property and equipment</t>
  </si>
  <si>
    <t>Proceeds from disposal of property and equipment</t>
  </si>
  <si>
    <t>Payment for construction in progress</t>
  </si>
  <si>
    <t>Repayments (advances to) of loans from third parties</t>
  </si>
  <si>
    <t>Loan advances to related party</t>
  </si>
  <si>
    <t>Repayments of loans from related parties</t>
  </si>
  <si>
    <t>Income received from investments in unconsolidated entities</t>
  </si>
  <si>
    <t>Deposit for potential investment</t>
  </si>
  <si>
    <t>Cash of subsidiary acquired</t>
  </si>
  <si>
    <t>NET CASH (USED IN) INVESTING ACTIVITIES</t>
  </si>
  <si>
    <t>CASH FLOWS FROM FINANCING ACTIVITIES:</t>
  </si>
  <si>
    <t>Proceeds from short-term loans</t>
  </si>
  <si>
    <t>Repayment of short-term loans</t>
  </si>
  <si>
    <t>Stock issuance cost payable</t>
  </si>
  <si>
    <t>Proceeds from initial public offering, net of offering costs</t>
  </si>
  <si>
    <t>Repayments of advances from related parties</t>
  </si>
  <si>
    <t>NET CASH (USED IN) PROVIDED BY FINANCING ACTIVITIES</t>
  </si>
  <si>
    <t>EFFECT OF EXCHANGE RATE CHANGE ON CASH</t>
  </si>
  <si>
    <t>NET INCREASE IN CASH</t>
  </si>
  <si>
    <t>CASH - Beginning of the Period</t>
  </si>
  <si>
    <t>CASH - End of the Period</t>
  </si>
  <si>
    <t>SUPPLEMENTAL CASH FLOW DISCLOSURES:</t>
  </si>
  <si>
    <t>Cash paid for income taxes</t>
  </si>
  <si>
    <t>Cash paid for interest</t>
  </si>
  <si>
    <t>SUPPLEMENTAL NON-CASH INVESTING ACTIVITY:</t>
  </si>
  <si>
    <t>Issued 200,000 shares of deferred issuance cost</t>
  </si>
  <si>
    <t>Condensed Consolidated Statements of Cash Flows (Unaudited) (Parenthetical)</t>
  </si>
  <si>
    <t>Mar. 31, 2018shares</t>
  </si>
  <si>
    <t>Statement of Cash Flows [Abstract]</t>
  </si>
  <si>
    <t>Deferred issuance shares issued</t>
  </si>
  <si>
    <t>Organization and Nature of Operations</t>
  </si>
  <si>
    <t>Organization and Nature of Operations [Abstract]</t>
  </si>
  <si>
    <t>ORGANIZATION AND NATURE OF OPERATIONS</t>
  </si>
  <si>
    <t xml:space="preserve">NOTE 1 - ORGANIZATION AND NATURE OF OPERATIONS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owned subsidiary of Shineco and was officially granted the status of a Wholly Foreign-Owned Entity (“WFOE”) by Chinese authorities on July 14, 2006. This transaction was accounted for as a recapitalization. Tenet-Jove owns 90% interest of Tianjin Tenet Huatai Technological Development Co., Ltd. (“Tenet Huatai”). On December 31, 2008, June 11, 2011 and May 24, 2012, Tenet-Jove entered into a series of contractual agreements including an Executive Business Cooperation Agreement, a Timely Reporting Agreement, an Equity Interest Pledge Agreement and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Pursuant to the VIE Agreements, Tenet-Jove has the exclusive right to provide to Zhisheng Group and Ankang Longevity Group consulting services related to their business operations and management. All the above contractual agreements obligate Tenet-Jove to absorb a majority of the risk of loss from the Zhisheng Group and Ankang Longevity Group’s activities and entitle Tenet-Jove to receive a majority of their residual returns. In essence, Tenet-Jove has gained effective control over the Zhisheng Group and Ankang Longevity Group. Therefore, the Zhisheng Group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Group and Ankang Longevity Group, Shineco owns 100% of Tenet-Jove. Accordingly, Shineco, Tenet-Jove, and its VIEs, the Zhisheng Group and Ankang Longevity Group are effectively controlled by the same majority shareholders. Therefore, Shineco, Tenet-Jove and its VIEs are considered under common control. The consolidation of Tenet-Jove and its VIEs into Shineco was On April 19, 2017, Tenet-Jove established Xinjiang Tiankunrunze Biological Engineering Co., Ltd. (“Tiankunrunze”) with registered capital of RMB 50.0 million (US$ 7,262,000) and owns 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and each will own 80% and 20% of the equity interests of ICAITR, respectively. Shineco invested On September 30, 2017, Tenet-Jove established Xinjiang Shineco Taihe Agriculture Technology Ltd. (“Xinjiang Taihe”) with registered capital of RMB 10.0 million (US$ 1,502,650). On September 30, 2017, Tenet-Jove established Xinjiang Tianyi Runze Bioengineering Co., Ltd. (“Runze”) with registered capital of RMB 10.0 million (US$ 1,502,650). Xinjiang Taihe and Runze became wholly-owned subsidiaries of Tenet-Jove.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equity interest in Tianjin Tajite for cash consideration of RMB 14,000,000 (approximately US$ 2.1 million). On December 25, 2016, the Company paid the full amount as the deposit to secure the deal. In May, 2017, the Company amended the agreement that required On October 27, 2017, the Company, through its subsidiary Tianjin Tajite E-Commerce Ltd., obtained contractual rights to distribute branded products of Daiso Industries Co., Ltd. (“Daiso”), a large franchise of 100-yen shops founded in Japan, via JD.com (“JD”), one of the largest e-commerce companies and one of the largest retailers in China . On November 3, 2017, the Company further developed the cooperation with Daiso by entering into a supply and purchase agreement (the “Daiso Agreement”) for the purpose of establishing a continuous supply and sale of Daiso’s products in China. Pursuant to the Daiso Agreement, the Company agreed to purchase Daiso Products in the amount of approximately RMB 20 million by April 30, 2018 and add orders as circumstance requires. The term of the Agreement is currently one year, and it extends for one additional year at each expiration date unless written notice of termination is given by either of the parties. On November 1, 2017, the Company established an Apocynum Industrial Park in Xinjiang, China. The Company, its subsidiaries, its VIEs and its VIEs’ subsidiaries (collectively the “Group”) operate three main business segments: 1) Tenet-Jove is engaged in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and, 3) Ankang Longevity Group manufactures traditional Chinese medicinal herbal products as well as other retail pharmaceutical products. These different business activities and products can potentially be integrated and benefit from one another </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7, which was filed on October 13, 2017.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accounts and transactions Consolidation of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March 31, 2018 June 30,
Current assets 50,095,204 $ 40,584,817
Plant and equipment, net 10,496,029 8,958,282
Other noncurrent assets 11,726,385 10,707,344
Total assets 72,317,618 60,250,443
Total liabilities (4,804,706 ) (4,662,387 )
Net assets 67,512,912 $ 55,588,056 Non-controlling Interests US GAAP requires that non-controlling interests in subsidiaries and affiliates be reported in the equity section of a company’s balance sheet. In addition, the amounts attributable to the net income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could affect the Company’s interest in these entitie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Revenue Recognition The Company recognizes revenue from sales of Luobuma products, Chinese medicinal herbal products and agricultural products, as well as providing logistic services and other processing services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y assured. These criteria, as related to the Company’s revenue, are considered to have been met as follows: Sales of products: Revenue from the rendering of service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18 and June 30, 2017, the Company had no cash equivalents.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As of March 31, 2018 and June 30, 2017, the allowance for doubtful accounts was US$ 98,799 and US$ 48,450, respectively. Accounts are written off against the allowance after efforts at collection prove unsuccessful. Inventories Inventories, which are stated at the lower of cost or current
market value, consist of raw materials, work-in-progress, and finished goods related to the Company’s products. Cost is determined using the first in first out (FIFO) method. Market value is the lower of replacement cost or net realizable value.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market prices. Advances to Suppliers Advances to suppliers consist of payments to suppliers for materials that have not been received. Advances to suppliers are reviewed periodically to determine whether their carrying value has become impaired. As of March 31, 2018 and June 30, 2017, the Company had an allowance for uncollectible advances to suppliers of US$ 2,686 and US$ 17,618, respectively. Loans to Third Parties Loans to third parties consist of various cash advances to unrelated companies and individuals, with whom the Company has business relationships. The loans are due within one year with no interest. Loans to third parties are reviewed periodically as to whether their carrying values remain realizable. Business Combina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Property and Equipmen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 Land Use Rights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18 and 2017, the Company did not recognize any impairment of its long-lived asset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Level 3 applies to assets or liabilities for which there are unobservable inputs to the valuation methodology that are significant to the measurement of the fair value of the assets or liabilities.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8 and June 30, 2017. The Company has not provided deferred taxes for undistributed earnings of non-U.S. subsidiaries at March 31, 2018,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s 2007 and after. As of March 31, 2018, the tax years ended June 30, 2012 through June 30, 2017 for the Company’s People’s Republic of China (“PRC”) subsidiaries remain open for statutory examination by PRC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ompany expects that the adoption of this Act would not have a material impact on its unaudited condensed consolidated financial statements, since most of the profitable entities are its VIEs and VIEs’ subsidiaries, which are located in China. Meanwhile, the subsidiaries of the Company, which are also located in China, such as Tenet-Jove, Tianjin Tenet Huatai, and Tenet-Jove’s subsidiaries and branches have accumulated loss Value 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finished products or acquiring finished products. The Company records a VAT payable or VAT receivable in the accompanying unaudited condensed consolidated financial statements.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March 31, 2018 and June 30, 2017 were translated at 1 RMB to 0.1592 USD and at 1 RMB to 0.1475 USD, respectively. The average translation rates applied to income and cash flow statement amounts for the nine months ended March 31, 2018 and 2017 were at 1 RMB to 0.1527 USD and at 1 RMB to 0.1472 USD, respectively. The average translation rates applied to income and cash flow statement amounts for the three months ended March 31, 2018 and 2017 were at 1 RMB to 0.1573 USD and at 1 RMB to 0.1451 USD, respectively.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unaudited condensed consolidated statements of income and comprehensive incom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18 and 2017. Reclassification Certain prior year amounts had been reclassified to conform to the current period presentation. These reclassifications have no effect on the results of operations and cash flows New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ing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ASU 2016-09 did not impact our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financial statements. In June 2016 the FASB issued ASU 2016-13, Financial Instruments - Credit Losses (Topic 326): Measurement of Credit Losses on Financial Instruments,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The Company is currently evaluating the potential effects on the Company’s financial statements, if any.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ASU 2016-15 to have a material impact on the Company’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is effective for fiscal year beginning after December 31, 2018 and early adoption is permitted. The Company does not expect the adoption of ASU 2016-18 to have a material impact on the Company’s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The adoption of this ASU di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believes that the adoption of this ASU will not have a material impact on its unaudited condensed financial statements. In September 2017, the FASB issued ASU 2017-13, Revenue from Contracts with Customers (Topic 606) and Leases (Topic 842). The main obje</t>
  </si>
  <si>
    <t>Inventories [Abstract]</t>
  </si>
  <si>
    <t>INVENTORIES</t>
  </si>
  <si>
    <t>NOTE 3 - INVENTORIES The inventories consist of the following: March 31, 2018 June 30, 　 　 Raw materials $ 1,105,152 $ 1,167,553 Work-in-process 881,342 672,966 Finished goods 1,845,389 1,346,437 Less: inventory reserve (1,066,740 ) (840,683 ) Total $ 2,765,143 $ 2,346,273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t>
  </si>
  <si>
    <t>Property and Equipment, Net</t>
  </si>
  <si>
    <t>Property and Equipment, Net [Abstract]</t>
  </si>
  <si>
    <t>PROPERTY AND EQUIPMENT, NET</t>
  </si>
  <si>
    <t xml:space="preserve">NOTE 4 - PROPERTY AND EQUIPMENT, NET Property and equipment consist of the following: March 31, 2018 June 30, 　 　 Buildings $ 13,051,625 $ 10,516,245 Building improvements 55,893 51,797 Machinery and equipment 1,008,847 474,888 Motor vehicles 95,850 48,651 Construction in progress 6,092 442,646 Office equipment 198,347 153,836 Farmland leasehold
improvements 3,348,201 3,102,803 17,764,855 14,790,866 Less: accumulated depreciation and amortization 　 (5,301,767 ) (4,470,470 ) Property and equipment, net $ 12,463,088 $ 10,320,396 Depreciation and amortization expense charged to operations was US$ 460,146 and US$ 415,163 for the nine months ended March 31, 2018 and 2017, respectively. Depreciation and amortization expense charged to operations was US$ 183,708 and US$ 133,239 for the three months ended March 31, 2018 and 2017, respectively. Farmland leasehold improvements consist of following: March 31, 2018 June 30, 　 　 Blueberry farmland leasehold reconstruction $ 2,572,236 $ 2,383,711 Yew tree planting base reconstruction 288,186 267,064 Greenhouse renovation 487,779 452,028 Total farmland leasehold improvements $ 3,348,201 $ 3,102,803 </t>
  </si>
  <si>
    <t>Land Use Rights</t>
  </si>
  <si>
    <t>Land Use Rights [Abstract]</t>
  </si>
  <si>
    <t>LAND USE RIGHTS</t>
  </si>
  <si>
    <t xml:space="preserve">NOTE 5 - LAND USE RIGHTS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he “Right”) to use the land. The Company has the Right to use the land for 50 years and amortizes the rights on a straight-line basis over the period of 50 years. March 31, 2018 June 30, 2017 　 　 Land use rights $ 1,770,985 $ 1,641,181 Less: accumulated amortization (344,414 ) (294,550 ) Land use rights, net $ 1,426,571 $ 1,346,631 For the nine months ended March 31, 2018 and 2017, the Company recognized amortization expense of US$ 29,689 and US$ 29,874, respectively. For the three months ended March 31, 2018 and 2017, the Company recognized amortization expense of US$ 10,295 and US$ 14,829, respectively. The estimated future amortization expenses are as follows: Twelve months ending March 31: 2018 $ 35,420 2019 35,420 2020 35,420 2021 35,420 2022 35,420 Thereafter 1,249,471 Total $ 1,426,571 </t>
  </si>
  <si>
    <t>Distribution Rights</t>
  </si>
  <si>
    <t>Distribution Rights [Abstract]</t>
  </si>
  <si>
    <t>DISTRIBUTION RIGHTS</t>
  </si>
  <si>
    <t>NOTE 6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ith no expiration date has been determined to have an indefinite life. Since the distribution rights have an indefinite life, the Company will evaluate them for impairment at least annually or earlier if determined necessary. As of March 31, 2018 , the distribution right was evaluated at RMB 7,380,000 (US$ 1,175,033).</t>
  </si>
  <si>
    <t>Investments [Abstract]</t>
  </si>
  <si>
    <t>INVESTMENTS</t>
  </si>
  <si>
    <t xml:space="preserve">NOTE 7 – INVESTMENTS Ankang Longevity Group entered into two equity investment agreements with Shaanxi Pharmaceutical Group Pai’ang Medicine Co. Ltd. (“Shaanxi Pharmaceutical Group”), a Chinese state-owned pharmaceutical enterprise to invest a total of RMB 6.8 million (approximately US$ 1.0 million) to form a 49% equity investment pharmacy retail company called Shaanxi Pharmaceutical Sunsimiao Drugstores Ankang Retail Chain Co., Ltd. (“Sunsimiao Drugstores”), and a 49% equity investment pharmaceutical wholesale distribution company named Shaanxi Pharmaceutical Holding Group Longevity Pharmacy Co., Ltd. (“Shaanxi Longevity Pharmacy”). Ankang Longevity Group obtained 49% interest in each of these two new 49% equity investment companies. These two 49% equity investment companies were formed as new business entities to collaborate with Shaanxi Pharmaceutical Group to expand sales to regional hospitals and clinics and to establish the presence of retail pharmacies under the Brand name “Sunsimiao”. The investments are accounted for using the equity method because Ankang Longevity Group has significant influence, but no control of these two entities. Ankang Longevity Group recorded income of US$ 550,759 and US$ 588,994 for the nine months ended March 31, 2018 and 2017, respectively and recorded income of US$ 200,107 and US$ 187,226 for the three months ended March 31, 2018 and 2017, respectively, from the investments, which was included in “Income from equity method investments” in the unaudited condensed consolidated statements of income and comprehensive income (see Note 12). Ankang Longevity Group entered into a supplemental agreement with Shaanxi Pharmaceutical Group. According to the supplemental agreement, the new 49% equity investment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of the total purchases made from Shaanxi Pharmaceutical Group. For the nine months ended March 31, 2018 and 2017 a total of US$ 1,191,011 and US$ 846,297 was recognized by Ankang Longevity Group from this supplemental agreement in addition to its 49% share of the income from the equity investment companies, respectively. For the three months ended March 31, 2018, total income of US$ 411,076 was recognized by Ankang Longevity Group from this supplemental agreement, compared to US$ 253,669 in the same period in 2017. On October 21, 2013, the Company, through its controlled subsidiaries, Zhisheng Freight and Zhisheng Agricultural, entered into an agreement with an unrelated third party, Zhejiang Zhen’Ai Network Warehousing Services Co., Ltd. (“Zhen’Ai Network”), and invested RMB 14.5 million (approximately US$ 2.2 million) into Tiancang Systematic Warehousing project (“Tiancang Project”) operated by Zhen’Ai Network. The Tiancang Project is an online platform established to provide comprehensive warehousing and logistic solutions to companies involved in E-commerce. The Company is entitled to 29% of Tiancang Project’s after-tax net income annually, less 30% statutory reserve and a 10 On November 21, 2016, the Company (the “Investor”) entered into an agreement with Original Lab Inc., a California corporation (the “Investee”), and made a payment of US$ 200,000 in exchange for the right to acquire certain shares of the Investee’s common and preferred stock. For the nine and three months ended March 31, 2018 and 2017, the Company did not record investment income from this investment. The Company’s investments in unconsolidated entities consist of the following: March 31, 2018 June 30, 　 　 Shaanxi Pharmaceutical Holding Group Longevity Pharmacy Co., Ltd. (Ankang Longevity Pharmacy) $ 3,435,550 $ 2,744,391 Shaanxi Pharmaceutical Sunsimiao Drugstores Ankang Chain Co., Ltd. 759,756 611,228 Zhejiang Zhen’Ai Network Warehousing Services Co., Ltd. 2,308,669 2,139,461 Original Lab Inc. 200,000 200,000 Total $ 6,703,975 $ 5,695,080 Summarized financial information of unconsolidated entities is as follows: March 31, 2018 June 30, 　 　 Current assets $ 44,046,482 $ 32,880,168 Noncurrent assets 284,733 281,162 Current liabilities 35,785,761 26,328,322 For the nine months ended 2018 2017 　 　 Net sales $ 28,482,180 $ 21,516,345 Gross profit 3,549,739 2,904,497 Income from operations 1,225,896 1,204,295 Net income 1,123,997 1,202,028 </t>
  </si>
  <si>
    <t>Deposit for Business Acquisition</t>
  </si>
  <si>
    <t>Deposit For Business Acquisition [Abstract]</t>
  </si>
  <si>
    <t>DEPOSIT FOR BUSINESS ACQUISITION</t>
  </si>
  <si>
    <t xml:space="preserve">NOTE 8 - DEPOSIT FOR BUSINESS ACQUISITION On November 16, 2017, Xinjiang Taihe entered into a Strategic Cooperation Agreement (the "Agreement") with Western Xinjiang Tiansheng Agricultural Development Co., Ltd. ("Xinjiang Tiansheng"), a leading nursery and agricultural company with extensive industry experience in Xinjiang, China. Pursuant to the Agreement, Xinjiang Taihe intends to acquire 51% equity interest in Xinjiang Tiansheng, in exchange for a combination of 14% equity ownership in Xinjiang Taihe and for cash consideration of RMB 23.8 million (approximately US$ 3,657,000). On December 20, 2017, the Company paid RMB 810,000 (US$ 128,967) as a </t>
  </si>
  <si>
    <t>Prepaid Leases</t>
  </si>
  <si>
    <t>Prepaid Leases [Abstract]</t>
  </si>
  <si>
    <t>PREPAID LEASES</t>
  </si>
  <si>
    <t xml:space="preserve">NOTE 9 - PREPAID LEASES One of the Company’s controlled subsidiaries, Zhisheng Group entered into several farmland lease contracts with farmer cooperatives to lease farmland in order to plant and grow organic vegetables, fruit and Chinese yew trees. The lease terms vary from 5 years to 24 years. The aggregate prepaid lease payments on these leases was approximately RMB 36.7 million (approximately US$ 5.8 million). Zhisheng Group was required to prepay the leases These leases are accounted for as operating leases and will be amortized each year on a straight-line basis over the lease terms. The amortization expense is initially recorded as work in process in the inventory account during the growing period and then transferred to harvested crops costs at the time of harvest and then allocated to cost of sales when they are sold. Future amortization expense will be recognized as follows: Twelve months ending March 31: 2018 $ 502,826 2019 502,826 2020 480,004 2021 228,970 2022 228,970 Thereafter 1,763,134 Total $ 3,706,730 </t>
  </si>
  <si>
    <t>Short-Term Loans</t>
  </si>
  <si>
    <t>Short-Term Loans [Abstract]</t>
  </si>
  <si>
    <t>SHORT-TERM LOANS</t>
  </si>
  <si>
    <t>NOTE 10 - SHORT-TERM LOANS Short-term loans consist of the following: Lender March 31, Maturity Int. MY Bank-a 92,877 2018-10-20 11.84 % Agricultural Bank of China-d 318,437 2018-7-3 5.22 % Agricultural Bank of China-d 796,093 2018-10-12 5.66 % Agricultural Bank of China-d 1,273,749 2019-1-30 5.66 % Total $ 2,481,156 Lender June 30, Maturity Int. Wanxiang Trust Co., Ltd-a 7,746 2017-9-9 * 13.48 % Agricultural Bank of China-b 295,098 2017-10-16 * 5.22 % Agricultural Bank of China-c 737,745 2017-8-17 * 5.66 % Agricultural Bank of China-d 1,180,392 2017-12-7 * 5.22 % Agricultural Bank of China-e 442,647 2017-11-15 * 5.22 % Total $ 2,663,628 The loans outstanding were guaranteed by the following properties, entities or individuals: a. Not collateralized or guaranteed. b. Collateralized by the building owned by Xiaoyan Chen and Jing Chen, who are both related parties of the Company. Xiaoyan Chen is one of the shareholders of Ankang Longevity Group.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 The Company recorded interest expense of US$ 98,017 and US$ 111,500 for the nine months ended March 31, 2018 and 2017, respectively. The annual weighted average interest rates are 5.79% and 5.21% for the nine months ended March 31, 2018 and 2017, respectively. The Company recorded interest expense of US$ 28,519 and US$ 39,914 for the three months ended March 31, 2018 and 2017, respectively. The annual weighted average interest rates are 5.85% and 4.71% for the three months ended
March 31, 2018 and 2017, respectively.</t>
  </si>
  <si>
    <t>Acquisition</t>
  </si>
  <si>
    <t>Acquisition [Abstract]</t>
  </si>
  <si>
    <t>ACQUISITION</t>
  </si>
  <si>
    <t>Note 11 – ACQUISITION On December 12, 2016, the Company entered into a merger and acquisition agreement with Tianjin Tajite E-Commerce Co., Ltd. (“Tianjin Tajite”), a professional e-commerce company distributing Luobuma fabric commodities and branded products of Daiso 100-yen shops, based in Tianjin, China, to acquire a 51 Pursuant to the agreement, the Company made a payment of RMB 14,000,000 (approximately US$ 2.1 million) at the end of December, 2016 as the total consideration for the acquisition of Tianjin Tajite. On October 26, 2017, the Company completed the acquisition of Tianjin Tajite. The acquisition provides a unique opportunity for the Company to enter the market of Luobuma fabric commodities and branded products of Daiso 100-yen shop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net 29,550 Inventory 63,543 Other current assets 201,979 Distribution rights 1,175,033 Property, plant and equipment 15,382 Advance from customers (85,567 ) Tax payable (18,470 ) Deferred tax liabilities (293,758 ) Salary payable (27,464 ) Accrued liabilities and other current liabilities (1,087,553 ) Non-controlling interest 1,560 Goodwill 2,230,683 Total purchase price for acquisition, net of US$ 24,142 of cash $ 2,204,918 The excess of the purchase price over the aggregate fair value of assets acquired was allocated to goodwill. The results of operations of Tianjin Tajite have been included in the unaudited condensed consolidated statements of operations from the date of acquisition. The fair value of distribution rights and its estimated useful lives is as follows: Preliminary Fair Value Weighted Average Useful Life (in Years) Distribution rights $ 1,175,033 (a) (a) The distribution rights with no expiration date has been determined to have an indefinite life. Under ASC 805-10, acquisition-related costs (i.e., advisory, legal, valuation and other professional fees) are not included as a component of consideration transferred, but are expensed in the periods in which the costs are incurred. Acquisition-related costs were nil in the nine months ended March 31, 2018. The Company has included the operating results of Tianjin Tajite in its unaudited condensed consolidated financial statements since the Acquisition Date, which includes US$ 193,332 in net sales and US$ 272,534 in net loss of Tianjin Tajite. The following unaudited pro forma condensed financial information presents the combined results of operations for the nine and three months ended March 31, 2018 and 2017 of Shineco, Inc and Tianjin Tajite as if the acquisition had occurred as of the beginning of each period presented (in thousands except per share amounts): Pro Forma Combined Pro Forma Combined 2018 2017 2018 2017 Net sales $ 35,443 $ 25,687 $ 13,341 $ 8,096 Net income 9,153 5,702 4,512 1,866 Net income per common share, basic and diluted $ 0.44 $ 0.30 $ 0.21 $ 0.09 Shares outstanding, basic and diluted 21,034 20,478 21,034 21,034 The unaudited pro forma condensed financial information is not intended to represent or be indicative of the consolidated results of operations of the Company that would have been reported had the acquisition been completed as of the beginning of the period presented, and should not be taken as being representative of the future consolidated results of operations of the Company.</t>
  </si>
  <si>
    <t>Related Party Transactions</t>
  </si>
  <si>
    <t>Related Party Transactions [Abstract]</t>
  </si>
  <si>
    <t>RELATED PARTY TRANSACTIONS</t>
  </si>
  <si>
    <t xml:space="preserve">NOTE 12 - RELATED PARTY TRANSACTIONS DUE FROM RELATED PARTIES The Company had previously made temporary advances to certain shareholders of the Company and to other entities that are either owned by family members of those shareholders or to other entities that the Company has investments in. Those advances are due on demand, non-interest bearing. As of March 31, 2018 and June 30, 2017, the outstanding amounts due from related parties consist of the following March 31, 2018 June 30, 　 　 Yang Bin $ 159,218 $ 147,550 Zhang Xin 98,716 91,480 Chang Song 62,891 73,037 Zhang Xinyu - 61,441 Zhang Hua - 28,034 Beijing Huiyinansheng Asset Management Co., Ltd 23,883 22,132 Zhang Yuying - 15,567 Wang Qiwei 64,485 8,117 Tian Shuangpeng - 1,475 $ 409,193 $ 448,833 DUE TO RELATED PARTIES As of March 31, 2018 and June 30, 2017, the Company had related party payables of US$ 206,885 and US$ 257,880, respectively, mainly due to the principal shareholders or certain relatives of the shareholders of the Company who lend funds for the Company’s operations. The payables are unsecured, non-interest bearing and due on demand. March 31, June 30, 　 　 Wu Yang 101,979 94,505 Wang Sai 6,878 71,942 Zhao Min 98,028 91,433 $ 206,885 $ 257,880 SALES TO RELATED PARTIES For the nine and three months ended March 31, 2018, the Company recorded sales to Shaanxi Pharmaceutical Group, a related party (see Note 7), of US$ 2,388,488 and US$ 786,854, respectively. For the nine and three months ended March 31, 2017, the Company recorded sales to Shaanxi Pharmaceutical Group </t>
  </si>
  <si>
    <t>Taxes</t>
  </si>
  <si>
    <t>Taxes [Abstract]</t>
  </si>
  <si>
    <t>TAXES</t>
  </si>
  <si>
    <t xml:space="preserve">NOTE 13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on taxable income. Two VIE entities and Xinjiang Taihe receive a full income tax exemption from the local tax authority of the PRC as agricultural enterprises as long as the favorable tax policy remains unchanged. i) The components of the income tax expense are as follows: For the nine months ended For the three months ended 2018 2017 2018 2017 Current income tax provision $ 870,324 $ 823,871 $ 233,766 $ 275,060 Deferred income tax provision (benefit) (35,677 ) 9,790 5,846 53,214 Total $ 834,647 $ 833,661 $ 239,612 $ 328,274 ii) The following table summarizes deferred tax assets resulting from differences between the financial reporting basis and tax basis of assets and liabilities: March 31, June 30, Deferred tax assets: 　 Allowance for doubtful accounts $ 22,462 $ 24,598 Inventory reserve 267,067 209,236 Net operating loss carry-forwards 120,730 111,882 Total 410,259 345,716 Valuation allowance (120,730 ) (111,882 ) Total deferred tax assets 289,529 233,834 Deferred tax liability: Distribution rights (293,758 ) - Total deferred tax liability (293,758 ) - Deferred tax assets (liability), net $ (4,229 ) $ 233,834 Movement of the valuation allowance: March 31, June 30, 　 Beginning balance $ 111,882 $ 114,122 Exchange difference 8,848 (2,240 ) Ending balance $ 120,730 $ 111,882 (b) Value Added Tax The Company is subject to a value added tax (“VAT”) for selling merchandise. The applicable VAT rate is 17% for products sold in the PRC.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ere were no assessed penalties during the nine and three months ended March 31, 2018 and 2017. (c) Taxes Payable Taxes payable consists of the following: March 31, June 30, 　 　 Income tax payable $ 1,823,629 $ 1,541,548 Value added tax payable 552,491 60,685 Business tax and other taxes payable 9,209 6,693 $ 2,385,329 $ 1,608,926 </t>
  </si>
  <si>
    <t>Shareholders' Equity</t>
  </si>
  <si>
    <t>Shareholders' Equity [Abstract]</t>
  </si>
  <si>
    <t>SHAREHOLDERS' EQUITY</t>
  </si>
  <si>
    <t>NOTE 14 – SHAREHOLDERS’ EQUITY Initial Public Offering On September 28, 2016, the Company completed its initial public offering of 1,713,190 shares of common stock at a price of US$ 4.50 per share for gross proceeds of US$ 7.7 million and net proceeds of approximately US$ 5.4 million. The Company’s common shares began trading on September 28, 2016 on the NASDAQ Capital Market under the symbol “TYHT.”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18 and June 30, 2017, the balance of the required statutory On January 23, 2018, Shineco, Inc. entered into a Common Stock Purchase Agreement (“Purchase Agreement”) with IFG Opportunity Fund LLC (“IFG Fund”) whereby, upon the terms and subject to the conditions and limitations set forth therein, the Company has the right, from time to time in its sole discretion during the 24-month term of the Purchase Agreement, to direct IFG Fund to purchase up to a total of US$ 15,000,000 of shares of common stock. As consideration for IFG Fund to enter into the Purchase Agreement, the Company agreed to issue 200,000 shares of the Company’s Common Stock to IFG Fund. The Purchase Shares are being offered in an indirect primary offering consisting of an equity line of credit, in accordance with the terms and conditions of the Purchase Agreement. The total number of Purchase Shares shall not exceed 4,000,000.
As the date of this Current Report, the Purchase Agreement continues to be in full force and effect.</t>
  </si>
  <si>
    <t>Concentrations and Risks</t>
  </si>
  <si>
    <t>Concentrations and Risks [Abstract]</t>
  </si>
  <si>
    <t>CONCENTRATIONS AND RISKS</t>
  </si>
  <si>
    <t>NOTE 15 - CONCENTRATIONS AND RISKS The Company maintains principally all bank accounts in the PRC for which there is no insurance. The cash balance held in the PRC bank accounts was US$ 28,272,219 and US$ 23,112,124 as of March 31, 2018 and June 30, 2017, respectively. During the nine months ended March 31, 2018 and 2017, almost 100% of the Company's assets were located in the PRC and 100% of the Company's revenues were derived from its subsidiaries and VIEs located in the PRC. For the nine months ended March 31, 2018, three customers accounted for approximately 23%, 10% and 10% of the Company’s total sales, respectively. For the three months ended March 31, 2018, one customer accounted for approximately 40% of the Company’s total sales. At March 31, 2018, five customers accounted for approximately 73% of the Company’s accounts receivable. For the nine months ended March 31, 2017, one customer accounted for approximately 11% of the Company’s total sales. For the three months ended March 31, 2017, five customers accounted for approximately 13%, 13%, 11%, 10%, and 10% of the Company’s total sales, respectively. For the nine months ended March 31, 2018, two vendors accounted for approximately 40% and 18% of the Company’s total purchases, respectively. For the nine months ended March 31, 2017, three vendors accounted for approximately 19%, 17%, and 14% of the Company’s total purchases, respectively. For the three months ended March 31, 2018, two vendors accounted for approximately 30% and 30% of the Company’s total purchases, respectively. For the three months ended March 31, 2017, two vendors accounted for approximately 38% and 16% of the Company’s total purchases, respectively.</t>
  </si>
  <si>
    <t>Commitments and Contingencies</t>
  </si>
  <si>
    <t>Commitments and Contingencies [Abstract]</t>
  </si>
  <si>
    <t>COMMITMENTS AND CONTINGENCIES</t>
  </si>
  <si>
    <t>NOTE 16 - COMMITMENTS AND CONTIGENCIES Lease Commitments The Company leases four main office spaces under non-cancelable operating lease agreements through December 10, 2020. The Company also leases farmland under a non-cancelable operating lease agreement through April 26, 2041. Most of those operating lease payments are scheduled on a quarterly basis. The future minimum rental payments are as follows: Twelve months ending March 31: 2018 $ 550,668 2019 449,992 2020 262,658 2021 219,879 2022 219,879 Thereafter 3,976,145 Total $ 5,679,221 Rent expense totaled US$ 409,669 and US$ 491,591 for the nine months ended March 31, 2018 and 2017, respectively. Rent expense totaled US$ 140,647 and US$ 167,418 for the three months ended March 31, 2018 and 2017, respectively. In addition, the Company sublets the above-mentioned farmland to a third party under a non-cancelable operating lease agreement through May 31, 2020. The future minimum sublease rental income to be received is as follows: Twelve months ending March 31: 2018 219,879 2019 219,879 2020 36,647 Total $ 476,405 Sublease rental income totaled US$ 164,909 and US$ 158,957 for the nine months ended March 31, 2018 and 2017, respectively. Sublease rental income totaled US$ 56,501 and US$ 52,284 for the three months ended March 31, 2018 and 2017, respectively. Legal Contingencies On May 16, 2017, Bonwick Capital Partners, LLC (“Plaintiff”) commenced a lawsuit (Case No. 1:17-cv-03681-PGG) against the Company in the United States District Court for the Southern District of New York. Plaintiff alleges that the Company entered into an agreement with Plaintiff (the “Agreement”), pursuant to which Plaintiff was to provide the Company with financial advisory services in connection with the Company’s initial public offering in the United States. Plaintiff alleges that the Company breached the Agreement and seeks money damages up to US$ 6 million. The Company believes that these claims are without merit and intends to vigorously defend itself.</t>
  </si>
  <si>
    <t>Segment Reporting</t>
  </si>
  <si>
    <t>Segment Reporting [Abstract]</t>
  </si>
  <si>
    <t>SEGMENT REPORTING</t>
  </si>
  <si>
    <t xml:space="preserve">NOTE 17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inancial statements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its major products and locations as follows:
Ø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City.
Ø Processing and distributing of traditional Chinese medicinal herbal products as well as other pharmaceutical products (“Herbal products”): The operating companies of this segment, namely AnKang Longevity Group and its subsidiaries, process more than 600 kinds of Chinese medicinal herbal products with an established domestic sales and distribution network. Ankang Longevity Group is also engaged in the retail pharmacy business and the operating revenue, which is not material, is also included in this segment.
Ø Planting, processing and distributing of green and organic agricultural produce as well as growing and cultivating of Chinese Yew trees (“Agricultural products”): The operating companies of this segment, the Zhisheng Group, is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anti-cancer medications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The following table presents summarized information by segment for the nine months ended March 31, 2018:
For the nine months ended March 31, 2018
Bluish Herbal Agricultural
dogbane products products Total
Segment revenue $ 10,411,292 $ 10,231,923 $ 14,639,762 $ 35,282,977
Cost of goods 4,805,701 7,894,122 10,359,506 23,059,329
Business and sales related tax 15,244 40,380 - 55,624
Gross profit 5,590,347 2,297,421 4,280,256 12,168,024
Gross profit contribution % 45.9 % 18.9 % 35.2 % 100.0 % The following table presents summarized information by segment for the nine months ended March 31, 2017:
For the nine months ended March 31, 2017
Bluish Herbal Agricultural
dogbane products products Total
Segment revenue $ 2,769,003 $ 9,725,580 $ 13,036,730 $ 25,531,313
Cost of goods 1,373,423 7,196,451 8,437,174 17,007,048
Business and sales related tax 12,391 40,837 - 53,228
Gross profit 1,383,189 2,488,292 4,599,556 8,471,037
Gross profit contribution % 16.3 % 29.4 % 54.3 % 100.0 % The following table presents summarized information by segment for the three months ended March 31, 2018:
For the three months ended March 31, 2018
Bluish Herbal Agricultural
dogbane products products Total
Segment revenue $ 5,477,219 $ 3,303,784 $ 4,560,278 $ 13,341,281
Cost of goods 2,356,145 2,563,474 3,145,498 8,065,117
Business and sales related tax 1,815 12,472 - 14,287
Gross profit 3,119,259 727,838 1,414,780 5,261,877
Gross profit contribution % 59.3 % 13.8 % 26.9 % 100.0 % The following table presents summarized information by segment for the three months ended
March 31, 2017:
For the three months ended March 31, 2017
Bluish Herbal Agricultural
dogbane products products Total
Segment revenue $ 1,121,044 $ 3,049,290 $ 3,771,249 $ 7,941,583
Cost of goods 565,085 2,281,387 2,473,270 5,319,742
Business and sales related tax 3,919 15,345 - 19,264
Gross profit 552,040 752,558 1,297,979 2,602,577
Gross profit contribution % 21.2 % 28.9 % 49.9 % 100.0 % Total Assets as of
March 31, June 30,
Bluish Dogbane or “Luobuma” $ 16,601,966 $ 6,983,551
Herbal products 41,846,641 35,222,278
Agricultural products 30,813,883 26,079,141
　 $ 89,262,490 $ 68,284,970 </t>
  </si>
  <si>
    <t>Subsequent Events</t>
  </si>
  <si>
    <t>Subsequent Events [Abstract]</t>
  </si>
  <si>
    <t>SUBSEQUENT EVENTS</t>
  </si>
  <si>
    <t>NOTE 18 – SUBSEQUENT EVENTS These unaudited condensed consolidated financial statements were approved by management and available for issuance on May 15, 2018, and the Company has evaluated subsequent events through this date.</t>
  </si>
  <si>
    <t>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7, which was filed on October 13, 2017.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accounts and transactions </t>
  </si>
  <si>
    <t>Consolidation of Variable Interest Entities</t>
  </si>
  <si>
    <t xml:space="preserve">Consolidation of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March 31, 2018 June 30, Current assets 50,095,204 $ 40,584,817 Plant and equipment, net 10,496,029 8,958,282 Other noncurrent assets 11,726,385 10,707,344 Total assets 72,317,618 60,250,443 Total liabilities (4,804,706 ) (4,662,387 ) Net assets 67,512,912 $ 55,588,056 </t>
  </si>
  <si>
    <t>Non-controlling Interests</t>
  </si>
  <si>
    <t xml:space="preserve">Non-controlling Interests US GAAP requires that non-controlling interests in subsidiaries and affiliates be reported in the equity section of a company’s balance sheet. In addition, the amounts attributable to the net income </t>
  </si>
  <si>
    <t>Risks and Uncertainties</t>
  </si>
  <si>
    <t>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could affect the Company’s interest in these entitie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t>
  </si>
  <si>
    <t>Revenue Recognition</t>
  </si>
  <si>
    <t>Revenue Recognition The Company recognizes revenue from sales of Luobuma products, Chinese medicinal herbal products and agricultural products, as well as providing logistic services and other processing services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y assured. These criteria, as related to the Company’s revenue, are considered to have been met as follows: Sales of products: Revenue from the rendering of services</t>
  </si>
  <si>
    <t>Cash and Cash Equivalents</t>
  </si>
  <si>
    <t>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18 and June 30, 2017, the Company had no cash equivalents.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t>
  </si>
  <si>
    <t>Accounts Receivable</t>
  </si>
  <si>
    <t>Accounts Receivable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As of March 31, 2018 and June 30, 2017, the allowance for doubtful accounts was US$ 98,799 and US$ 48,450, respectively. Accounts are written off against the allowance after efforts at collection prove unsuccessful.</t>
  </si>
  <si>
    <t>Inventories Inventories, which are stated at the lower of cost or current market value, consist of raw materials, work-in-progress, and finished goods related to the Company’s products. Cost is determined using the first in first out (FIFO) method. Market value is the lower of replacement cost or net realizable value.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market prices.</t>
  </si>
  <si>
    <t>Advances to Suppliers</t>
  </si>
  <si>
    <t>Advances to Suppliers Advances to suppliers consist of payments to suppliers for materials that have not been received. Advances to suppliers are reviewed periodically to determine whether their carrying value has become impaired. As of March 31, 2018 and June 30, 2017, the Company had an allowance for uncollectible advances to suppliers of US$ 2,686 and US$ 17,618, respectively.</t>
  </si>
  <si>
    <t>Loans to Third Parties</t>
  </si>
  <si>
    <t>Loans to Third Parties Loans to third parties consist of various cash advances to unrelated companies and individuals, with whom the Company has business relationships. The loans are due within one year with no interest. Loans to third parties are reviewed periodically as to whether their carrying values remain realizable.</t>
  </si>
  <si>
    <t>Business Combinations</t>
  </si>
  <si>
    <t>Business Combina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t>
  </si>
  <si>
    <t>Property and Equipment</t>
  </si>
  <si>
    <t>Property and Equipmen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t>
  </si>
  <si>
    <t>Land Use Rights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si>
  <si>
    <t>Long-lived Assets</t>
  </si>
  <si>
    <t>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18 and 2017, the Company did not recognize any impairment of its long-lived asset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Level 3 applies to assets or liabilities for which there are unobservable inputs to the valuation methodology that are significant to the measurement of the fair value of the assets or liabilities. The carrying value of financial instruments included in current assets and liabilities approximate their fair values because of the short-term nature of these instruments.</t>
  </si>
  <si>
    <t>Income Taxes</t>
  </si>
  <si>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8 and June 30, 2017. The Company has not provided deferred taxes for undistributed earnings of non-U.S. subsidiaries at March 31, 2018,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s 2007 and after. As of March 31, 2018, the tax years ended June 30, 2012 through June 30, 2017 for the Company’s People’s Republic of China (“PRC”) subsidiaries remain open for statutory examination by PRC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ompany expects that the adoption of this Act would not have a material impact on its unaudited condensed consolidated financial statements, since most of the profitable entities are its VIEs and VIEs’ subsidiaries, which are located in China. Meanwhile, the subsidiaries of the Company, which are also located in China, such as Tenet-Jove, Tianjin Tenet Huatai, and Tenet-Jove’s subsidiaries and branches have accumulated loss </t>
  </si>
  <si>
    <t>Value Added Tax</t>
  </si>
  <si>
    <t>Value 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finished products or acquiring finished products. The Company records a VAT payable or VAT receivable in the accompanying unaudited condensed consolidated financial statements.</t>
  </si>
  <si>
    <t>Foreign Currency Translation</t>
  </si>
  <si>
    <t>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March 31, 2018 and June 30, 2017 were translated at 1 RMB to 0.1592 USD and at 1 RMB to 0.1475 USD, respectively. The average translation rates applied to income and cash flow statement amounts for the nine months ended March 31, 2018 and 2017 were at 1 RMB to 0.1527 USD and at 1 RMB to 0.1472 USD, respectively. The average translation rates applied to income and cash flow statement amounts for the three months ended March 31, 2018 and 2017 were at 1 RMB to 0.1573 USD and at 1 RMB to 0.1451 USD, respectively.</t>
  </si>
  <si>
    <t>Comprehensive Income</t>
  </si>
  <si>
    <t>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unaudited condensed consolidated statements of income and comprehensive income.</t>
  </si>
  <si>
    <t>Equity Investment</t>
  </si>
  <si>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18 and 2017.</t>
  </si>
  <si>
    <t>Reclassification</t>
  </si>
  <si>
    <t xml:space="preserve">Reclassification Certain prior year amounts had been reclassified to conform to the current period presentation. These reclassifications have no effect on the results of operations and cash flows </t>
  </si>
  <si>
    <t>New Accounting Pronouncements</t>
  </si>
  <si>
    <t xml:space="preserve">New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ing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ASU 2016-09 did not impact our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financial statements. In June 2016 the FASB issued ASU 2016-13, Financial Instruments - Credit Losses (Topic 326): Measurement of Credit Losses on Financial Instruments,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The Company is currently evaluating the potential effects on the Company’s financial statements, if any.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ASU 2016-15 to have a material impact on the Company’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is effective for fiscal year beginning after December 31, 2018 and early adoption is permitted. The Company does not expect the adoption of ASU 2016-18 to have a material impact on the Company’s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The adoption of this ASU di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believes that the adoption of this ASU will not have a material impact on its unaudited condens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t>
  </si>
  <si>
    <t>Summary of Significant Accounting Policies (Tables)</t>
  </si>
  <si>
    <t>Schedule of the VIEs and their subsidiaries' consolidated assets and liabilities</t>
  </si>
  <si>
    <t xml:space="preserve"> March 31, 2018 June 30, Current assets 50,095,204 $ 40,584,817 Plant and equipment, net 10,496,029 8,958,282 Other noncurrent assets 11,726,385 10,707,344 Total assets 72,317,618 60,250,443 Total liabilities (4,804,706 ) (4,662,387 ) Net assets 67,512,912 $ 55,588,056 </t>
  </si>
  <si>
    <t>Summary of estimated useful lives of property and equipment</t>
  </si>
  <si>
    <t xml:space="preserve"> Estimated Buildings 20-50 years Machinery equipment 5-10 years Motor vehicles 5-10 years Office equipment 5-10 years Farmland leasehold improvements 12-18 years</t>
  </si>
  <si>
    <t>Inventories (Tables)</t>
  </si>
  <si>
    <t>Schedule of inventories</t>
  </si>
  <si>
    <t xml:space="preserve"> March 31, 2018 June 30, 　 　 Raw materials $ 1,105,152 $ 1,167,553 Work-in-process 881,342 672,966 Finished goods 1,845,389 1,346,437 Less: inventory reserve (1,066,740 ) (840,683 ) Total $ 2,765,143 $ 2,346,273 </t>
  </si>
  <si>
    <t>Property and Equipment, Net (Tables)</t>
  </si>
  <si>
    <t>Schedule of property and equipment</t>
  </si>
  <si>
    <t xml:space="preserve"> March 31, 2018 June 30, 　 　 Buildings $ 13,051,625 $ 10,516,245 Building improvements 55,893 51,797 Machinery and equipment 1,008,847 474,888 Motor vehicles 95,850 48,651 Construction in progress 6,092 442,646 Office equipment 198,347 153,836 Farmland leasehold improvements 3,348,201 3,102,803 17,764,855 14,790,866 Less: accumulated depreciation and amortization 　 (5,301,767 ) (4,470,470 ) Property and equipment, net $ 12,463,088 $ 10,320,396 </t>
  </si>
  <si>
    <t>Schedule of farmland leasehold improvements</t>
  </si>
  <si>
    <t xml:space="preserve"> March 31, 2018 June 30, 　 　 Blueberry farmland leasehold reconstruction $ 2,572,236 $ 2,383,711 Yew tree planting base reconstruction 288,186 267,064 Greenhouse renovation 487,779 452,028 Total farmland leasehold improvements $ 3,348,201 $ 3,102,803 </t>
  </si>
  <si>
    <t>Land Use Rights (Tables)</t>
  </si>
  <si>
    <t>Summary of land use rights</t>
  </si>
  <si>
    <t xml:space="preserve"> March 31, 2018 June 30, 2017 　 　 Land use rights $ 1,770,985 $ 1,641,181 Less: accumulated amortization (344,414 ) (294,550 ) Land use rights, net $ 1,426,571 $ 1,346,631 </t>
  </si>
  <si>
    <t>Summary of estimated future amortization expenses</t>
  </si>
  <si>
    <t xml:space="preserve">Twelve months ending March 31: 2018 $ 35,420 2019 35,420 2020 35,420 2021 35,420 2022 35,420 Thereafter 1,249,471 Total $ 1,426,571 </t>
  </si>
  <si>
    <t>Investments (Tables)</t>
  </si>
  <si>
    <t>Summary of investments in unconsolidated entities</t>
  </si>
  <si>
    <t xml:space="preserve"> March 31, 2018 June 30, 　 　 Shaanxi Pharmaceutical Holding Group Longevity Pharmacy Co., Ltd. (Ankang Longevity Pharmacy) $ 3,435,550 $ 2,744,391 Shaanxi Pharmaceutical Sunsimiao Drugstores Ankang Chain Co., Ltd. 759,756 611,228 Zhejiang Zhen’Ai Network Warehousing Services Co., Ltd. 2,308,669 2,139,461 Original Lab Inc. 200,000 200,000 Total $ 6,703,975 $ 5,695,080 </t>
  </si>
  <si>
    <t>Summary of financial information of unconsolidated entities</t>
  </si>
  <si>
    <t xml:space="preserve"> March 31, 2018 June 30, 　 　 Current assets $ 44,046,482 $ 32,880,168 Noncurrent assets 284,733 281,162 Current liabilities 35,785,761 26,328,322 For the nine months ended 2018 2017 　 　 Net sales $ 28,482,180 $ 21,516,345 Gross
profit 3,549,739 2,904,497 Income from operations 1,225,896 1,204,295 Net income 1,123,997 1,202,028 </t>
  </si>
  <si>
    <t>Prepaid Leases (Tables)</t>
  </si>
  <si>
    <t>Schedule of amortization expense</t>
  </si>
  <si>
    <t xml:space="preserve"> 2018 $ 502,826 2019 502,826 2020 480,004 2021 228,970 2022 228,970 Thereafter 1,763,134 Total $ 3,706,730 </t>
  </si>
  <si>
    <t>Short-Term Loans (Tables)</t>
  </si>
  <si>
    <t>Schedule of short-term loans</t>
  </si>
  <si>
    <t xml:space="preserve"> Lender March 31, Maturity Int. MY Bank-a 92,877 2018-10-20 11.84 % Agricultural Bank of China-d 318,437 2018-7-3 5.22 % Agricultural Bank of China-d 796,093 2018-10-12 5.66 % Agricultural Bank of China-d 1,273,749 2019-1-30 5.66 % Total $ 2,481,156 Lender June 30, Maturity Int. Wanxiang Trust Co., Ltd-a 7,746 2017-9-9 * 13.48 % Agricultural Bank of China-b 295,098 2017-10-16 * 5.22 % Agricultural Bank of China-c 737,745 2017-8-17 * 5.66 % Agricultural Bank of China-d 1,180,392 2017-12-7 * 5.22 % Agricultural Bank of China-e 442,647 2017-11-15 * 5.22 % Total $ 2,663,628 The loans outstanding were guaranteed by the following properties, entities or individuals: a. Not collateralized or guaranteed. b. Collateralized by the building owned by Xiaoyan Chen and Jing Chen, who are both related parties of the Company. Xiaoyan Chen is one of the shareholders of Ankang Longevity Group.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t>
  </si>
  <si>
    <t>Acquisition (Tables)</t>
  </si>
  <si>
    <t>Schedule of estimated fair values of net assets acquired and liabilities assumed</t>
  </si>
  <si>
    <t xml:space="preserve">Accounts receivable, net 29,550 Inventory 63,543 Other current assets 201,979 Distribution rights 1,175,033 Property, plant and equipment 15,382 Advance from customers (85,567 ) Tax payable (18,470 ) Deferred tax liabilities (293,758 ) Salary payable (27,464 ) Accrued liabilities and other current liabilities (1,087,553 ) Non-controlling interest 1,560 Goodwill 2,230,683 Total purchase price for acquisition, net of US$ 24,142 of cash $ 2,204,918 </t>
  </si>
  <si>
    <t>Schedule of estimated useful lives</t>
  </si>
  <si>
    <t xml:space="preserve"> Preliminary Fair Value Weighted Average Useful Life (in Years) Distribution rights $ 1,175,033 (a) (a) The distribution rights with no expiration date has been determined to have an indefinite life.</t>
  </si>
  <si>
    <t>Schedule of unaudited pro forma condensed financial information presents the combined results of operations</t>
  </si>
  <si>
    <t xml:space="preserve"> Pro Forma Combined Pro Forma Combined 2018 2017 2018 2017 Net sales $ 35,443 $ 25,687 $ 13,341 $ 8,096 Net income 9,153 5,702 4,512 1,866 Net income per common share, basic and diluted $ 0.44 $ 0.30 $ 0.21 $ 0.09 Shares outstanding, basic and diluted 21,034 20,478 21,034 21,034 </t>
  </si>
  <si>
    <t>Related Party Transactions (Tables)</t>
  </si>
  <si>
    <t>Summary of outstanding amounts due from related parties</t>
  </si>
  <si>
    <t xml:space="preserve"> March 31, 2018 June 30, 　 　 Yang Bin $ 159,218 $ 147,550 Zhang Xin 98,716 91,480 Chang Song 62,891 73,037 Zhang Xinyu - 61,441 Zhang Hua - 28,034 Beijing Huiyinansheng Asset Management Co., Ltd 23,883 22,132 Zhang Yuying - 15,567 Wang Qiwei 64,485 8,117 Tian Shuangpeng - 1,475 $ 409,193 $ 448,833 </t>
  </si>
  <si>
    <t>Summary of due to related parties</t>
  </si>
  <si>
    <t xml:space="preserve"> March 31, June 30, 　 　 Wu Yang 101,979 94,505 Wang Sai 6,878 71,942 Zhao Min 98,028 91,433 $ 206,885 $ 257,880 </t>
  </si>
  <si>
    <t>Taxes (Tables)</t>
  </si>
  <si>
    <t>Schedule of components of the income tax expense</t>
  </si>
  <si>
    <t xml:space="preserve"> For the nine months ended For the three months ended 2018 2017 2018 2017 Current income tax provision $ 870,324 $ 823,871 $ 233,766 $ 275,060 Deferred income tax provision (benefit) (35,677 ) 9,790 5,846 53,214 Total $ 834,647 $ 833,661 $ 239,612 $ 328,274 </t>
  </si>
  <si>
    <t>Schedule of financial reporting basis and tax basis of assets and liabilities</t>
  </si>
  <si>
    <t xml:space="preserve"> March 31, June 30, Deferred tax assets: 　 Allowance for doubtful accounts $ 22,462 $ 24,598 Inventory reserve 267,067 209,236 Net operating loss carry-forwards 120,730 111,882 Total 410,259 345,716 Valuation allowance (120,730 ) (111,882 ) Total deferred tax assets 289,529 233,834 Deferred tax liability: Distribution rights (293,758 ) - Total deferred tax liability (293,758 ) - Deferred tax assets (liability), net $ (4,229 ) $ 233,834 </t>
  </si>
  <si>
    <t>Schedule of movement of valuation allowance</t>
  </si>
  <si>
    <t xml:space="preserve"> March 31, June 30, 　 Beginning balance $ 111,882 $ 114,122 Exchange difference 8,848 (2,240 ) Ending balance $ 120,730 $ 111,882 </t>
  </si>
  <si>
    <t>Schedule of taxes payable</t>
  </si>
  <si>
    <t xml:space="preserve"> March 31, June 30, 　 　 Income tax payable $ 1,823,629 $ 1,541,548 Value added tax payable 552,491 60,685 Business tax and other taxes payable 9,209 6,693 $ 2,385,329 $ 1,608,926 </t>
  </si>
  <si>
    <t>Commitments and Contingencies (Tables)</t>
  </si>
  <si>
    <t>Summary of future minimum rental payments</t>
  </si>
  <si>
    <t xml:space="preserve">Twelve months ending March 31: 2018 $ 550,668 2019 449,992 2020 262,658 2021 219,879 2022 219,879 Thereafter 3,976,145 Total $ 5,679,221 </t>
  </si>
  <si>
    <t>Summary of future minimum sublease rental income</t>
  </si>
  <si>
    <t xml:space="preserve">Twelve months ending March 31: 2018 219,879 2019 219,879 2020 36,647 Total $ 476,405 </t>
  </si>
  <si>
    <t>Segment Reporting (Tables)</t>
  </si>
  <si>
    <t>Schedule of information by segment</t>
  </si>
  <si>
    <t xml:space="preserve">For the nine months ended March 31, 2018
Bluish Herbal Agricultural
dogbane products products Total
Segment revenue $ 10,411,292 $ 10,231,923 $ 14,639,762 $ 35,282,977
Cost of goods 4,805,701 7,894,122 10,359,506 23,059,329
Business and sales related tax 15,244 40,380 - 55,624
Gross profit 5,590,347 2,297,421 4,280,256 12,168,024
Gross profit contribution % 45.9 % 18.9 % 35.2 % 100.0 %
For the nine months ended March 31, 2017
Bluish Herbal Agricultural
dogbane products products Total
Segment revenue $ 2,769,003 $ 9,725,580 $ 13,036,730 $ 25,531,313
Cost of goods 1,373,423 7,196,451 8,437,174 17,007,048
Business and sales related tax 12,391 40,837 - 53,228
Gross profit 1,383,189 2,488,292 4,599,556 8,471,037
Gross profit contribution % 16.3 % 29.4 % 54.3 % 100.0 %
For the three months ended March 31, 2018
Bluish Herbal Agricultural
dogbane products products Total
Segment revenue $ 5,477,219 $ 3,303,784 $ 4,560,278 $ 13,341,281
Cost of goods 2,356,145 2,563,474 3,145,498 8,065,117
Business and sales related tax 1,815 12,472 - 14,287
Gross profit 3,119,259 727,838 1,414,780 5,261,877
Gross profit contribution % 59.3 % 13.8 % 26.9 % 100.0 %
For the three months ended March 31, 2017
Bluish Herbal Agricultural
dogbane products products Total
Segment revenue $ 1,121,044 $ 3,049,290 $ 3,771,249 $ 7,941,583
Cost of goods 565,085 2,281,387 2,473,270 5,319,742
Business and sales related tax 3,919 15,345 - 19,264
Gross profit 552,040 752,558 1,297,979 2,602,577
Gross profit contribution % 21.2 % 28.9 % 49.9 % 100.0 %
March 31, June 30,
Bluish Dogbane or “Luobuma” $ 16,601,966 $ 6,983,551
Herbal products 41,846,641 35,222,278
Agricultural products 30,813,883 26,079,141
　 $ 89,262,490 $ 68,284,970 </t>
  </si>
  <si>
    <t>Organization and Nature of Operations (Details)</t>
  </si>
  <si>
    <t>May 02, 2017</t>
  </si>
  <si>
    <t>Dec. 12, 2016USD ($)</t>
  </si>
  <si>
    <t>Dec. 12, 2016CNY (¥)</t>
  </si>
  <si>
    <t>Dec. 10, 2016USD ($)</t>
  </si>
  <si>
    <t>Oct. 27, 2017CNY (¥)</t>
  </si>
  <si>
    <t>Oct. 26, 2017</t>
  </si>
  <si>
    <t>Sep. 30, 2017USD ($)</t>
  </si>
  <si>
    <t>Sep. 30, 2017CNY (¥)</t>
  </si>
  <si>
    <t>May 23, 2017USD ($)</t>
  </si>
  <si>
    <t>May 23, 2017CNY (¥)</t>
  </si>
  <si>
    <t>May 22, 2017USD ($)</t>
  </si>
  <si>
    <t>May 22, 2017CNY (¥)</t>
  </si>
  <si>
    <t>Apr. 28, 2017USD ($)</t>
  </si>
  <si>
    <t>Apr. 28, 2017CNY (¥)</t>
  </si>
  <si>
    <t>Apr. 19, 2017USD ($)</t>
  </si>
  <si>
    <t>Apr. 19, 2017CNY (¥)</t>
  </si>
  <si>
    <t>Dec. 31, 2016USD ($)</t>
  </si>
  <si>
    <t>Dec. 10, 2016CNY (¥)</t>
  </si>
  <si>
    <t>Jul. 14, 2006</t>
  </si>
  <si>
    <t>Organization and Nature of Operations (Textual)</t>
  </si>
  <si>
    <t>Percentage of interest ownership</t>
  </si>
  <si>
    <t>100.00%</t>
  </si>
  <si>
    <t>Contractual rights purchase amount | ¥</t>
  </si>
  <si>
    <t>Tianjin Tajite [Member]</t>
  </si>
  <si>
    <t>Majority interest ownership percentage</t>
  </si>
  <si>
    <t>51.00%</t>
  </si>
  <si>
    <t>Equity method investment, registered capital | $</t>
  </si>
  <si>
    <t>Equity interest acquire, cash consideration amount</t>
  </si>
  <si>
    <t>Description of business combination</t>
  </si>
  <si>
    <t>Tenet-Jove would acquire a 51% equity interest in Tianjin Tajite for cash consideration of RMB 14,000,000 (approximately US$ 2.1 million). On December 25, 2016, the Company paid the full amount as the deposit to secure the deal. In May, 2017, the Company amended the agreement that required Tianjin Tajite to satisfy certain preconditions related to product introductions into China. On October 26, 2017, the Company completed the acquisition for 51% of the shares in Tianjin Tajite.</t>
  </si>
  <si>
    <t>Business acquisition acquired interest, percentage</t>
  </si>
  <si>
    <t>Cash consideration</t>
  </si>
  <si>
    <t>Beijing Zhongke Biorefinery Engineering Technology Co., Ltd. [Member]</t>
  </si>
  <si>
    <t>Pursuant to the Strategic Cooperation Agreement the two parties agreed to establish the ICAITR and each will own 80% and 20% of the equity interests of ICAITR, respectively. Shineco invested RMB 5.0 million (US$ 737,745) as the registered capital, and Biorefinery will invest a technology patent named "Steam Explosion Degumming ".</t>
  </si>
  <si>
    <t>Tenet-Jove Technological Development Co., Ltd [Member]</t>
  </si>
  <si>
    <t>Tenet Huatai Technological Development Co., Ltd [Member]</t>
  </si>
  <si>
    <t>90.00%</t>
  </si>
  <si>
    <t>Tiankunrunze [Member]</t>
  </si>
  <si>
    <t>65.00%</t>
  </si>
  <si>
    <t>Equity method investment, registered capital</t>
  </si>
  <si>
    <t>Tianzhuo [Member]</t>
  </si>
  <si>
    <t>Tianhuihechuang [Member]</t>
  </si>
  <si>
    <t>Tianxintongye [Member]</t>
  </si>
  <si>
    <t>Xinjiang Taihe [Member]</t>
  </si>
  <si>
    <t>Runze [Member]</t>
  </si>
  <si>
    <t>Summary of Significant Accounting Policies (Details) - USD ($)</t>
  </si>
  <si>
    <t>Variable Interest Entity [Line Items]</t>
  </si>
  <si>
    <t>Current assets</t>
  </si>
  <si>
    <t>Other noncurrent assets</t>
  </si>
  <si>
    <t>Total assets</t>
  </si>
  <si>
    <t>Total liabilities</t>
  </si>
  <si>
    <t>Net assets</t>
  </si>
  <si>
    <t>Plant and equipment, net [Member]</t>
  </si>
  <si>
    <t>Summary of Significant Accounting Policies(Details 1)</t>
  </si>
  <si>
    <t>Minimum [Member] | Buildings [Member]</t>
  </si>
  <si>
    <t>Property, Plant and Equipment [Line Items]</t>
  </si>
  <si>
    <t>Property and equipment estimated useful lives</t>
  </si>
  <si>
    <t>20 years</t>
  </si>
  <si>
    <t>Minimum [Member] | Machinery and equipment [Member]</t>
  </si>
  <si>
    <t>5 years</t>
  </si>
  <si>
    <t>Minimum [Member] | Motor vehicles [Member]</t>
  </si>
  <si>
    <t>Minimum [Member] | Office equipment [Member]</t>
  </si>
  <si>
    <t>Minimum [Member] | Farmland leasehold improvements [Member]</t>
  </si>
  <si>
    <t>12 years</t>
  </si>
  <si>
    <t>Maximum [Member] | Buildings [Member]</t>
  </si>
  <si>
    <t>50 years</t>
  </si>
  <si>
    <t>Maximum [Member] | Machinery and equipment [Member]</t>
  </si>
  <si>
    <t>10 years</t>
  </si>
  <si>
    <t>Maximum [Member] | Motor vehicles [Member]</t>
  </si>
  <si>
    <t>Maximum [Member] | Office equipment [Member]</t>
  </si>
  <si>
    <t>Maximum [Member] | Farmland leasehold improvements [Member]</t>
  </si>
  <si>
    <t>18 years</t>
  </si>
  <si>
    <t>Summary of Significant Accounting Policies (Details Textual)</t>
  </si>
  <si>
    <t>Dec. 22, 2017</t>
  </si>
  <si>
    <t>Mar. 31, 2018CNY (¥)</t>
  </si>
  <si>
    <t>Mar. 31, 2017USD ($)</t>
  </si>
  <si>
    <t>Mar. 31, 2017CNY (¥)</t>
  </si>
  <si>
    <t>Summary of Significant Accounting Policies (Textual)</t>
  </si>
  <si>
    <t>Estimated useful life</t>
  </si>
  <si>
    <t>Allowance for doubtful accounts</t>
  </si>
  <si>
    <t>Statutory federal tax rate</t>
  </si>
  <si>
    <t>25.00%</t>
  </si>
  <si>
    <t>Value added tax rate</t>
  </si>
  <si>
    <t>17.00%</t>
  </si>
  <si>
    <t>Foreign currency translation adjustment, description</t>
  </si>
  <si>
    <t>1 RMB to 0.1475 USD</t>
  </si>
  <si>
    <t>1 RMB to 0.1592 USD</t>
  </si>
  <si>
    <t>Foreign currency transactions exchange rate</t>
  </si>
  <si>
    <t>U.S. statutory federal rate</t>
  </si>
  <si>
    <t>28.00%</t>
  </si>
  <si>
    <t>21.00%</t>
  </si>
  <si>
    <t>Minimum [Member]</t>
  </si>
  <si>
    <t>U.S. corporate tax rate</t>
  </si>
  <si>
    <t>Percentage of voting stock</t>
  </si>
  <si>
    <t>20.00%</t>
  </si>
  <si>
    <t>Maximum [Member]</t>
  </si>
  <si>
    <t>35.00%</t>
  </si>
  <si>
    <t>50.00%</t>
  </si>
  <si>
    <t>Land use rights [Member]</t>
  </si>
  <si>
    <t>Inventories (Details) - USD ($)</t>
  </si>
  <si>
    <t>Raw materials</t>
  </si>
  <si>
    <t>Work-in-process</t>
  </si>
  <si>
    <t>Finished goods</t>
  </si>
  <si>
    <t>Less: inventory reserve</t>
  </si>
  <si>
    <t>Total</t>
  </si>
  <si>
    <t>Property and Equipment, Net (Details) - USD ($)</t>
  </si>
  <si>
    <t>Property and equipment, net, gross</t>
  </si>
  <si>
    <t>Less: accumulated depreciation and amortization</t>
  </si>
  <si>
    <t>Buildings [Member]</t>
  </si>
  <si>
    <t>Building improvements [Member]</t>
  </si>
  <si>
    <t>Machinery and equipment [Member]</t>
  </si>
  <si>
    <t>Motor vehicles [Member]</t>
  </si>
  <si>
    <t>Construction in Progress [Member]</t>
  </si>
  <si>
    <t>Office equipment [Member]</t>
  </si>
  <si>
    <t>Farmland leasehold improvements [Member]</t>
  </si>
  <si>
    <t>Property and Equipment, Net (Details 1) - USD ($)</t>
  </si>
  <si>
    <t>Total farmland leasehold improvements</t>
  </si>
  <si>
    <t>Blueberry farmland leasehold reconstruction [Member]</t>
  </si>
  <si>
    <t>Yew tree planting base reconstruction [Member]</t>
  </si>
  <si>
    <t>Greenhouse renovation [Member]</t>
  </si>
  <si>
    <t>Property and Equipment, Net (Details Textual) - USD ($)</t>
  </si>
  <si>
    <t>Property and Equipment Net (Textual)</t>
  </si>
  <si>
    <t>Depreciation and amortization expense charged to operations</t>
  </si>
  <si>
    <t>Land Use Rights (Details) - USD ($)</t>
  </si>
  <si>
    <t>Land use rights</t>
  </si>
  <si>
    <t>Less: accumulated amortization</t>
  </si>
  <si>
    <t>Land use rights, net</t>
  </si>
  <si>
    <t>Land Use Rights (Details 1) - USD ($)</t>
  </si>
  <si>
    <t>Twelve months ending March 31:</t>
  </si>
  <si>
    <t>Thereafter</t>
  </si>
  <si>
    <t>Land Use Rights (Details Textual) - USD ($)</t>
  </si>
  <si>
    <t>Land Use Rights, Net (Textual)</t>
  </si>
  <si>
    <t>Land use right, term</t>
  </si>
  <si>
    <t>Amortization expense</t>
  </si>
  <si>
    <t>Distribution Rights (Details) - Mar. 31, 2018</t>
  </si>
  <si>
    <t>USD ($)</t>
  </si>
  <si>
    <t>CNY (¥)</t>
  </si>
  <si>
    <t>Distribution Rights (Textual)</t>
  </si>
  <si>
    <t>Distribution right</t>
  </si>
  <si>
    <t>Investments (Details) - USD ($)</t>
  </si>
  <si>
    <t>Nov. 21, 2016</t>
  </si>
  <si>
    <t>Schedule of Equity Method Investments [Line Items]</t>
  </si>
  <si>
    <t>Shaanxi Pharmaceutical Holding Group Longevity Pharmacy Co., Ltd. (Ankang Longevity Pharmacy) [Member]</t>
  </si>
  <si>
    <t>Shaanxi Pharmaceutical Sunsimiao Drugstores Ankang Chain Co., Ltd. [Member]</t>
  </si>
  <si>
    <t>Zhejiang Zhen'Ai Network Warehousing Services Co., Ltd. [Member]</t>
  </si>
  <si>
    <t>Original Lab Inc. [Member]</t>
  </si>
  <si>
    <t>Investments (Details 1) - USD ($)</t>
  </si>
  <si>
    <t>Noncurrent assets</t>
  </si>
  <si>
    <t>Current liabilities</t>
  </si>
  <si>
    <t>Net sales</t>
  </si>
  <si>
    <t>Gross profit</t>
  </si>
  <si>
    <t>Income from operations</t>
  </si>
  <si>
    <t>Investments (Details Textual) ¥ in Millions</t>
  </si>
  <si>
    <t>1 Months Ended</t>
  </si>
  <si>
    <t>Oct. 21, 2013USD ($)</t>
  </si>
  <si>
    <t>Nov. 21, 2016USD ($)</t>
  </si>
  <si>
    <t>Oct. 21, 2013CNY (¥)</t>
  </si>
  <si>
    <t>Investments (Textual)</t>
  </si>
  <si>
    <t>Investor payments</t>
  </si>
  <si>
    <t>Percentage of ownership interest</t>
  </si>
  <si>
    <t>Recorded income</t>
  </si>
  <si>
    <t>Total income</t>
  </si>
  <si>
    <t>Tiancang Systematic Warehousing Project [Member]</t>
  </si>
  <si>
    <t>Profit sharing percentage on income</t>
  </si>
  <si>
    <t>29.00%</t>
  </si>
  <si>
    <t>Deductible statutory reserve, percentage</t>
  </si>
  <si>
    <t>30.00%</t>
  </si>
  <si>
    <t>Employee welfare fund, percentage</t>
  </si>
  <si>
    <t>10.00%</t>
  </si>
  <si>
    <t>Statutory reserve, percentage</t>
  </si>
  <si>
    <t>Zhejiang Zhen'Ai Network [Member]</t>
  </si>
  <si>
    <t>Ankang Longevity Group [Member]</t>
  </si>
  <si>
    <t>Ankang Longevity Group [Member] | Sunsimiao Drugstores [Member]</t>
  </si>
  <si>
    <t>49.00%</t>
  </si>
  <si>
    <t>Ankang Longevity Group [Member] | Shaanxi Pharmaceutical Group [Member]</t>
  </si>
  <si>
    <t>Percentage of purchase distribution</t>
  </si>
  <si>
    <t>7.00%</t>
  </si>
  <si>
    <t>Deposit for Business Acquisition (Details)</t>
  </si>
  <si>
    <t>Dec. 20, 2017USD ($)</t>
  </si>
  <si>
    <t>Dec. 20, 2017CNY (¥)</t>
  </si>
  <si>
    <t>Nov. 16, 2017USD ($)</t>
  </si>
  <si>
    <t>Nov. 16, 2017CNY (¥)</t>
  </si>
  <si>
    <t>Deposit for Business Acquisition (Textual)</t>
  </si>
  <si>
    <t>Payments for deposits</t>
  </si>
  <si>
    <t>Xinjiang Tiansheng [Member]</t>
  </si>
  <si>
    <t>14.00%</t>
  </si>
  <si>
    <t>Prepaid Leases (Details)</t>
  </si>
  <si>
    <t>Prepaid Leases (Details Textual) ¥ in Millions, $ in Millions</t>
  </si>
  <si>
    <t>Prepaid Leases (Textual)</t>
  </si>
  <si>
    <t>Aggregate lease payments</t>
  </si>
  <si>
    <t>Lease term</t>
  </si>
  <si>
    <t>24 years</t>
  </si>
  <si>
    <t>Short-Term Loans (Details) - USD ($)</t>
  </si>
  <si>
    <t>12 Months Ended</t>
  </si>
  <si>
    <t>Short-term loans, Total</t>
  </si>
  <si>
    <t>My Bank [Member]</t>
  </si>
  <si>
    <t>[1]</t>
  </si>
  <si>
    <t>Maturity Date</t>
  </si>
  <si>
    <t>[2]</t>
  </si>
  <si>
    <t>Oct. 20,
		2018</t>
  </si>
  <si>
    <t>Int. Rate/Year</t>
  </si>
  <si>
    <t>11.84%</t>
  </si>
  <si>
    <t>Wanxiang Trust Co., Ltd [Member]</t>
  </si>
  <si>
    <t>[1],[3]</t>
  </si>
  <si>
    <t>Sep. 9,
		2017</t>
  </si>
  <si>
    <t>13.48%</t>
  </si>
  <si>
    <t>Agricultural Bank of China One [Member]</t>
  </si>
  <si>
    <t>Jul. 3,
		2018</t>
  </si>
  <si>
    <t>5.22%</t>
  </si>
  <si>
    <t>Agricultural Bank of China Two [Member]</t>
  </si>
  <si>
    <t>Oct. 12,
		2018</t>
  </si>
  <si>
    <t>5.66%</t>
  </si>
  <si>
    <t>Agricultural Bank of China Three [Member]</t>
  </si>
  <si>
    <t>Jan. 30,
		2019</t>
  </si>
  <si>
    <t>Agricultural Bank of China Four [Member]</t>
  </si>
  <si>
    <t>[4]</t>
  </si>
  <si>
    <t>[3],[4]</t>
  </si>
  <si>
    <t>Oct. 16,
		2017</t>
  </si>
  <si>
    <t>Agricultural Bank of China Five [Member]</t>
  </si>
  <si>
    <t>[5]</t>
  </si>
  <si>
    <t>[3],[5]</t>
  </si>
  <si>
    <t>Aug. 17,
		2017</t>
  </si>
  <si>
    <t>Agricultural Bank Of China Six [Member]</t>
  </si>
  <si>
    <t>[2],[3]</t>
  </si>
  <si>
    <t>Dec. 17,
		2017</t>
  </si>
  <si>
    <t>Agricultural Bank Of China Seven [Member]</t>
  </si>
  <si>
    <t>[6]</t>
  </si>
  <si>
    <t>[3],[6]</t>
  </si>
  <si>
    <t>Nov. 15,
		2017</t>
  </si>
  <si>
    <t>Not collateralized or guaranteed.</t>
  </si>
  <si>
    <t>Guaranteed by a commercial credit guaranty company, unrelated to the Company and also by Jiping Chen, a shareholder of the Company.</t>
  </si>
  <si>
    <t>[3]</t>
  </si>
  <si>
    <t>The Company repaid the loans in full on maturity date.</t>
  </si>
  <si>
    <t>Collateralized by the building owned by Xiaoyan Chen and Jing Chen, who are both related parties of the Company. Xiaoyan Chen is one of the shareholders of Ankang Longevity Group. Jing Chen is the sister of the Xiaoyan Chen but not a shareholder of Ankang Longevity Group.</t>
  </si>
  <si>
    <t>Guaranteed by commercial credit guaranty companies unrelated to the Company.</t>
  </si>
  <si>
    <t>Guaranteed by a third-party company and also by Jiping Chen, a shareholder of the Company.</t>
  </si>
  <si>
    <t>Short-Term Loans (Details Textual) - USD ($)</t>
  </si>
  <si>
    <t>Short-Term Loans (Textual )</t>
  </si>
  <si>
    <t>Interest expense</t>
  </si>
  <si>
    <t>Weighted average interest rate</t>
  </si>
  <si>
    <t>5.85%</t>
  </si>
  <si>
    <t>4.71%</t>
  </si>
  <si>
    <t>5.79%</t>
  </si>
  <si>
    <t>5.21%</t>
  </si>
  <si>
    <t>Acquisition (Details) - USD ($)</t>
  </si>
  <si>
    <t>Business Acquisition [Line Items]</t>
  </si>
  <si>
    <t>Inventory</t>
  </si>
  <si>
    <t>Property, plant and equipment</t>
  </si>
  <si>
    <t>Advance from customers</t>
  </si>
  <si>
    <t>Tax payable</t>
  </si>
  <si>
    <t>Deferred tax liabilities</t>
  </si>
  <si>
    <t>Salary payable</t>
  </si>
  <si>
    <t>Accrued liabilities and other current liabilities</t>
  </si>
  <si>
    <t>Total purchase price for acquisition, net of US$ 24,142 of cash</t>
  </si>
  <si>
    <t>Acquisition (Details 1) - 9 months ended Mar. 31, 2018</t>
  </si>
  <si>
    <t>Preliminary Fair Value</t>
  </si>
  <si>
    <t>Distribution rights [Member] | Tianjin Tajite [Member]</t>
  </si>
  <si>
    <t>Weighted Average Useful Life (in Years)</t>
  </si>
  <si>
    <t>0 years</t>
  </si>
  <si>
    <t>The distribution rights with no expiration date has been determined to have an indefinite life.</t>
  </si>
  <si>
    <t>Acquisition (Details 2) - Tianjin Tajite [Member] - USD ($) $ / shares in Units, shares in Thousands, $ in Thousands</t>
  </si>
  <si>
    <t>Net income per common share, basic and diluted</t>
  </si>
  <si>
    <t>Shares outstanding, basic and diluted</t>
  </si>
  <si>
    <t>Acquisition (Details Textual) - USD ($)</t>
  </si>
  <si>
    <t>Dec. 31, 2016</t>
  </si>
  <si>
    <t>Acquisition (Textual)</t>
  </si>
  <si>
    <t>Total purchase price for acquisition net of cash</t>
  </si>
  <si>
    <t>Net loss</t>
  </si>
  <si>
    <t>Acquire equity interest percentage</t>
  </si>
  <si>
    <t>Payment of acquisition</t>
  </si>
  <si>
    <t>Related Party Transactions (Details) - USD ($)</t>
  </si>
  <si>
    <t>Related Party Transaction [Line Items]</t>
  </si>
  <si>
    <t>Yang Bin [Member]</t>
  </si>
  <si>
    <t>Zhang Xin [Member]</t>
  </si>
  <si>
    <t>Chang Song [Member]</t>
  </si>
  <si>
    <t>Zhang Xinyu [Member]</t>
  </si>
  <si>
    <t>Zhang Hua [Member]</t>
  </si>
  <si>
    <t>Beijing Huiyinansheng Asset Management Co., Ltd [Member]</t>
  </si>
  <si>
    <t>Zhang Yuying [Member]</t>
  </si>
  <si>
    <t>Wang Qiwei [Member]</t>
  </si>
  <si>
    <t>Tian Shuangpeng [Member]</t>
  </si>
  <si>
    <t>Related Party Transactions (Details 1) - USD ($)</t>
  </si>
  <si>
    <t>Wu Yang [Member]</t>
  </si>
  <si>
    <t>Wang Sai [Member]</t>
  </si>
  <si>
    <t>Zhao Min [Member]</t>
  </si>
  <si>
    <t>Related Party Transactions (Details Textual) - USD ($)</t>
  </si>
  <si>
    <t>Related Party Transactions (Textual)</t>
  </si>
  <si>
    <t>Shaanxi Pharmaceutical Group [Member]</t>
  </si>
  <si>
    <t>Sales to related party</t>
  </si>
  <si>
    <t>Accounts receivable due from related parties</t>
  </si>
  <si>
    <t>Taxes (Details) - USD ($)</t>
  </si>
  <si>
    <t>Current income tax provision</t>
  </si>
  <si>
    <t>Deferred income tax provision (benefit)</t>
  </si>
  <si>
    <t>Taxes (Details 1) - USD ($)</t>
  </si>
  <si>
    <t>Jun. 30, 2016</t>
  </si>
  <si>
    <t>Deferred tax assets:</t>
  </si>
  <si>
    <t>Inventory reserve</t>
  </si>
  <si>
    <t>Net operating loss carry-forwards</t>
  </si>
  <si>
    <t>Valuation allowance</t>
  </si>
  <si>
    <t>Deferred tax assets, net</t>
  </si>
  <si>
    <t>Deferred tax liability:</t>
  </si>
  <si>
    <t>Total deferred tax liability</t>
  </si>
  <si>
    <t>Deferred tax assets (liability), net</t>
  </si>
  <si>
    <t>Taxes (Details 2) - USD ($)</t>
  </si>
  <si>
    <t>Income Tax [Line Items]</t>
  </si>
  <si>
    <t>Beginning balance</t>
  </si>
  <si>
    <t>Exchange difference</t>
  </si>
  <si>
    <t>Ending balance</t>
  </si>
  <si>
    <t>Taxes (Details 3) - USD ($)</t>
  </si>
  <si>
    <t>Income tax payable</t>
  </si>
  <si>
    <t>Value added tax payable</t>
  </si>
  <si>
    <t>Business tax and other taxes payable</t>
  </si>
  <si>
    <t>Taxes Payable, Current, Total</t>
  </si>
  <si>
    <t>Taxes (Details Textual)</t>
  </si>
  <si>
    <t>Taxes (Textual)</t>
  </si>
  <si>
    <t>VAT rate</t>
  </si>
  <si>
    <t>Statutory rate</t>
  </si>
  <si>
    <t>Shareholders' Equity (Details) - USD ($)</t>
  </si>
  <si>
    <t>Sep. 28, 2016</t>
  </si>
  <si>
    <t>Shareholders' Equity (Textual)</t>
  </si>
  <si>
    <t>Statutory surplus reserve percentage</t>
  </si>
  <si>
    <t>Registered capital reserve</t>
  </si>
  <si>
    <t>Statutory reserves</t>
  </si>
  <si>
    <t>Common stock purchase agreement description</t>
  </si>
  <si>
    <t>The Company has the right, from time to time in its sole discretion during the 24-month term of the Purchase Agreement, to direct IFG Fund to purchase up to a total of US$ 15,000,000 of shares of common stock. As consideration for IFG Fund to enter into the Purchase Agreement, the Company agreed to issue 200,000 shares of the Company's Common Stock to IFG Fund. The Purchase Shares are being offered in an indirect primary offering consisting of an equity line of credit, in accordance with the terms and conditions of the Purchase Agreement. The total number of Purchase Shares shall not exceed 4,000,000.</t>
  </si>
  <si>
    <t>Initial Public Offering [Member]</t>
  </si>
  <si>
    <t>Initial public offering, Share</t>
  </si>
  <si>
    <t>Common stock at a price</t>
  </si>
  <si>
    <t>Initial public offering, value</t>
  </si>
  <si>
    <t>Concentrations and Risks (Details) - USD ($)</t>
  </si>
  <si>
    <t>Concentration and Risks (Textual)</t>
  </si>
  <si>
    <t>Cash balance</t>
  </si>
  <si>
    <t>Total sales [Member] | Customer One [Member]</t>
  </si>
  <si>
    <t>Concentration risk, percentage</t>
  </si>
  <si>
    <t>40.00%</t>
  </si>
  <si>
    <t>13.00%</t>
  </si>
  <si>
    <t>23.00%</t>
  </si>
  <si>
    <t>11.00%</t>
  </si>
  <si>
    <t>Total sales [Member] | Customer Two [Member]</t>
  </si>
  <si>
    <t>Total sales [Member] | Customer Three [Member]</t>
  </si>
  <si>
    <t>Total sales [Member] | Customer Four [Member]</t>
  </si>
  <si>
    <t>Total sales [Member] | Customer Five [Member]</t>
  </si>
  <si>
    <t>Accounts Receivable [Member] | Customer One [Member]</t>
  </si>
  <si>
    <t>73.00%</t>
  </si>
  <si>
    <t>Accounts Receivable [Member] | Customer Two [Member]</t>
  </si>
  <si>
    <t>Accounts Receivable [Member] | Customer Three [Member]</t>
  </si>
  <si>
    <t>Accounts Receivable [Member] | Customer Four [Member]</t>
  </si>
  <si>
    <t>Accounts Receivable [Member] | Customer Five [Member]</t>
  </si>
  <si>
    <t>Total purchases [Member] | Vendor One [Member]</t>
  </si>
  <si>
    <t>38.00%</t>
  </si>
  <si>
    <t>19.00%</t>
  </si>
  <si>
    <t>Total purchases [Member] | Vendor Two [Member]</t>
  </si>
  <si>
    <t>16.00%</t>
  </si>
  <si>
    <t>18.00%</t>
  </si>
  <si>
    <t>Total purchases [Member] | Vendor Three [Member]</t>
  </si>
  <si>
    <t>CHINA [Member]</t>
  </si>
  <si>
    <t>CHINA [Member] | Total assets [Member]</t>
  </si>
  <si>
    <t>Commitments and Contingencies (Details)</t>
  </si>
  <si>
    <t>Commitments and Contingencies (Details 1)</t>
  </si>
  <si>
    <t>Commitments and Contingencies (Details Textual) - USD ($)</t>
  </si>
  <si>
    <t>May 16, 2017</t>
  </si>
  <si>
    <t>Commitments and Contingencies (Textual)</t>
  </si>
  <si>
    <t>Rent expense</t>
  </si>
  <si>
    <t>Sublease rental income</t>
  </si>
  <si>
    <t>Damages amount</t>
  </si>
  <si>
    <t>Segment Reporting (Details) - USD ($)</t>
  </si>
  <si>
    <t>Segment Reporting Information [Line Items]</t>
  </si>
  <si>
    <t>Segment revenue</t>
  </si>
  <si>
    <t>Cost of goods</t>
  </si>
  <si>
    <t>Gross profit contribution %</t>
  </si>
  <si>
    <t>Assets</t>
  </si>
  <si>
    <t>Bluish dogbane [Member]</t>
  </si>
  <si>
    <t>59.30%</t>
  </si>
  <si>
    <t>21.20%</t>
  </si>
  <si>
    <t>45.90%</t>
  </si>
  <si>
    <t>16.30%</t>
  </si>
  <si>
    <t>Herbal products [Member]</t>
  </si>
  <si>
    <t>13.80%</t>
  </si>
  <si>
    <t>28.90%</t>
  </si>
  <si>
    <t>18.90%</t>
  </si>
  <si>
    <t>29.40%</t>
  </si>
  <si>
    <t>Agricultural products [Member]</t>
  </si>
  <si>
    <t>26.90%</t>
  </si>
  <si>
    <t>49.90%</t>
  </si>
  <si>
    <t>35.20%</t>
  </si>
  <si>
    <t>54.3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0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2123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28432209</v>
      </c>
      <c r="C3" s="7" t="n">
        <v>23154551</v>
      </c>
    </row>
    <row r="4" spans="1:3">
      <c r="A4" s="4" t="s">
        <v>29</v>
      </c>
      <c r="B4" s="5" t="n">
        <v>24864469</v>
      </c>
      <c r="C4" s="5" t="n">
        <v>14480004</v>
      </c>
    </row>
    <row r="5" spans="1:3">
      <c r="A5" s="4" t="s">
        <v>30</v>
      </c>
      <c r="B5" s="5" t="n">
        <v>409193</v>
      </c>
      <c r="C5" s="5" t="n">
        <v>448833</v>
      </c>
    </row>
    <row r="6" spans="1:3">
      <c r="A6" s="4" t="s">
        <v>31</v>
      </c>
      <c r="B6" s="5" t="n">
        <v>2765143</v>
      </c>
      <c r="C6" s="5" t="n">
        <v>2346273</v>
      </c>
    </row>
    <row r="7" spans="1:3">
      <c r="A7" s="4" t="s">
        <v>32</v>
      </c>
      <c r="B7" s="5" t="n">
        <v>3582001</v>
      </c>
      <c r="C7" s="5" t="n">
        <v>2396123</v>
      </c>
    </row>
    <row r="8" spans="1:3">
      <c r="A8" s="4" t="s">
        <v>33</v>
      </c>
      <c r="B8" s="5" t="n">
        <v>434000</v>
      </c>
      <c r="C8" s="4" t="s">
        <v>34</v>
      </c>
    </row>
    <row r="9" spans="1:3">
      <c r="A9" s="4" t="s">
        <v>35</v>
      </c>
      <c r="B9" s="5" t="n">
        <v>818934</v>
      </c>
      <c r="C9" s="5" t="n">
        <v>1900143</v>
      </c>
    </row>
    <row r="10" spans="1:3">
      <c r="A10" s="4" t="s">
        <v>36</v>
      </c>
      <c r="B10" s="5" t="n">
        <v>61305949</v>
      </c>
      <c r="C10" s="5" t="n">
        <v>44725927</v>
      </c>
    </row>
    <row r="11" spans="1:3">
      <c r="A11" s="4" t="s">
        <v>37</v>
      </c>
      <c r="B11" s="5" t="n">
        <v>12463088</v>
      </c>
      <c r="C11" s="5" t="n">
        <v>10320396</v>
      </c>
    </row>
    <row r="12" spans="1:3">
      <c r="A12" s="4" t="s">
        <v>38</v>
      </c>
      <c r="B12" s="5" t="n">
        <v>1426571</v>
      </c>
      <c r="C12" s="5" t="n">
        <v>1346631</v>
      </c>
    </row>
    <row r="13" spans="1:3">
      <c r="A13" s="4" t="s">
        <v>39</v>
      </c>
      <c r="B13" s="5" t="n">
        <v>6703975</v>
      </c>
      <c r="C13" s="5" t="n">
        <v>5695080</v>
      </c>
    </row>
    <row r="14" spans="1:3">
      <c r="A14" s="4" t="s">
        <v>40</v>
      </c>
      <c r="B14" s="5" t="n">
        <v>128967</v>
      </c>
      <c r="C14" s="5" t="n">
        <v>2065686</v>
      </c>
    </row>
    <row r="15" spans="1:3">
      <c r="A15" s="4" t="s">
        <v>41</v>
      </c>
      <c r="B15" s="5" t="n">
        <v>1175033</v>
      </c>
    </row>
    <row r="16" spans="1:3">
      <c r="A16" s="4" t="s">
        <v>42</v>
      </c>
      <c r="B16" s="5" t="n">
        <v>121494</v>
      </c>
      <c r="C16" s="5" t="n">
        <v>112883</v>
      </c>
    </row>
    <row r="17" spans="1:3">
      <c r="A17" s="4" t="s">
        <v>43</v>
      </c>
      <c r="B17" s="5" t="n">
        <v>3706730</v>
      </c>
      <c r="C17" s="5" t="n">
        <v>3784533</v>
      </c>
    </row>
    <row r="18" spans="1:3">
      <c r="A18" s="4" t="s">
        <v>44</v>
      </c>
      <c r="B18" s="4" t="s">
        <v>34</v>
      </c>
      <c r="C18" s="5" t="n">
        <v>233834</v>
      </c>
    </row>
    <row r="19" spans="1:3">
      <c r="A19" s="4" t="s">
        <v>45</v>
      </c>
      <c r="B19" s="5" t="n">
        <v>2230683</v>
      </c>
      <c r="C19" s="4" t="s">
        <v>34</v>
      </c>
    </row>
    <row r="20" spans="1:3">
      <c r="A20" s="4" t="s">
        <v>46</v>
      </c>
      <c r="B20" s="5" t="n">
        <v>89262490</v>
      </c>
      <c r="C20" s="5" t="n">
        <v>68284970</v>
      </c>
    </row>
    <row r="21" spans="1:3">
      <c r="A21" s="3" t="s">
        <v>47</v>
      </c>
    </row>
    <row r="22" spans="1:3">
      <c r="A22" s="4" t="s">
        <v>48</v>
      </c>
      <c r="B22" s="5" t="n">
        <v>2481156</v>
      </c>
      <c r="C22" s="5" t="n">
        <v>2663628</v>
      </c>
    </row>
    <row r="23" spans="1:3">
      <c r="A23" s="4" t="s">
        <v>49</v>
      </c>
      <c r="B23" s="5" t="n">
        <v>3242373</v>
      </c>
      <c r="C23" s="5" t="n">
        <v>158068</v>
      </c>
    </row>
    <row r="24" spans="1:3">
      <c r="A24" s="4" t="s">
        <v>50</v>
      </c>
      <c r="B24" s="5" t="n">
        <v>6811</v>
      </c>
      <c r="C24" s="5" t="n">
        <v>5439</v>
      </c>
    </row>
    <row r="25" spans="1:3">
      <c r="A25" s="4" t="s">
        <v>51</v>
      </c>
      <c r="B25" s="5" t="n">
        <v>206885</v>
      </c>
      <c r="C25" s="5" t="n">
        <v>257880</v>
      </c>
    </row>
    <row r="26" spans="1:3">
      <c r="A26" s="4" t="s">
        <v>52</v>
      </c>
      <c r="B26" s="5" t="n">
        <v>2181904</v>
      </c>
      <c r="C26" s="5" t="n">
        <v>337107</v>
      </c>
    </row>
    <row r="27" spans="1:3">
      <c r="A27" s="4" t="s">
        <v>53</v>
      </c>
      <c r="B27" s="5" t="n">
        <v>2385329</v>
      </c>
      <c r="C27" s="5" t="n">
        <v>1608926</v>
      </c>
    </row>
    <row r="28" spans="1:3">
      <c r="A28" s="4" t="s">
        <v>54</v>
      </c>
      <c r="B28" s="5" t="n">
        <v>10504458</v>
      </c>
      <c r="C28" s="5" t="n">
        <v>5031048</v>
      </c>
    </row>
    <row r="29" spans="1:3">
      <c r="A29" s="4" t="s">
        <v>55</v>
      </c>
      <c r="B29" s="5" t="n">
        <v>4229</v>
      </c>
      <c r="C29" s="4" t="s">
        <v>34</v>
      </c>
    </row>
    <row r="30" spans="1:3">
      <c r="A30" s="4" t="s">
        <v>56</v>
      </c>
      <c r="B30" s="5" t="n">
        <v>10508687</v>
      </c>
      <c r="C30" s="5" t="n">
        <v>5031048</v>
      </c>
    </row>
    <row r="31" spans="1:3">
      <c r="A31" s="4" t="s">
        <v>57</v>
      </c>
      <c r="B31" s="4" t="s">
        <v>34</v>
      </c>
      <c r="C31" s="4" t="s">
        <v>34</v>
      </c>
    </row>
    <row r="32" spans="1:3">
      <c r="A32" s="3" t="s">
        <v>58</v>
      </c>
    </row>
    <row r="33" spans="1:3">
      <c r="A33" s="4" t="s">
        <v>59</v>
      </c>
      <c r="B33" s="5" t="n">
        <v>21234</v>
      </c>
      <c r="C33" s="5" t="n">
        <v>21034</v>
      </c>
    </row>
    <row r="34" spans="1:3">
      <c r="A34" s="4" t="s">
        <v>60</v>
      </c>
      <c r="B34" s="5" t="n">
        <v>23171102</v>
      </c>
      <c r="C34" s="5" t="n">
        <v>22737302</v>
      </c>
    </row>
    <row r="35" spans="1:3">
      <c r="A35" s="4" t="s">
        <v>61</v>
      </c>
      <c r="B35" s="5" t="n">
        <v>4074570</v>
      </c>
      <c r="C35" s="5" t="n">
        <v>3484449</v>
      </c>
    </row>
    <row r="36" spans="1:3">
      <c r="A36" s="4" t="s">
        <v>62</v>
      </c>
      <c r="B36" s="5" t="n">
        <v>47880159</v>
      </c>
      <c r="C36" s="5" t="n">
        <v>39064743</v>
      </c>
    </row>
    <row r="37" spans="1:3">
      <c r="A37" s="4" t="s">
        <v>63</v>
      </c>
      <c r="B37" s="5" t="n">
        <v>2489677</v>
      </c>
      <c r="C37" s="5" t="n">
        <v>-3140982</v>
      </c>
    </row>
    <row r="38" spans="1:3">
      <c r="A38" s="4" t="s">
        <v>64</v>
      </c>
      <c r="B38" s="5" t="n">
        <v>77202742</v>
      </c>
      <c r="C38" s="5" t="n">
        <v>62166546</v>
      </c>
    </row>
    <row r="39" spans="1:3">
      <c r="A39" s="4" t="s">
        <v>65</v>
      </c>
      <c r="B39" s="5" t="n">
        <v>1117061</v>
      </c>
      <c r="C39" s="5" t="n">
        <v>1087376</v>
      </c>
    </row>
    <row r="40" spans="1:3">
      <c r="A40" s="4" t="s">
        <v>66</v>
      </c>
      <c r="B40" s="5" t="n">
        <v>78319803</v>
      </c>
      <c r="C40" s="5" t="n">
        <v>63253922</v>
      </c>
    </row>
    <row r="41" spans="1:3">
      <c r="A41" s="4" t="s">
        <v>67</v>
      </c>
      <c r="B41" s="7" t="n">
        <v>89262490</v>
      </c>
      <c r="C41" s="7" t="n">
        <v>68284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31</v>
      </c>
      <c r="B12" s="4" t="s">
        <v>243</v>
      </c>
    </row>
    <row r="13" spans="1:2">
      <c r="A13" s="4" t="s">
        <v>244</v>
      </c>
      <c r="B13" s="4" t="s">
        <v>245</v>
      </c>
    </row>
    <row r="14" spans="1:2">
      <c r="A14" s="4" t="s">
        <v>246</v>
      </c>
      <c r="B14" s="4" t="s">
        <v>247</v>
      </c>
    </row>
    <row r="15" spans="1:2">
      <c r="A15" s="4" t="s">
        <v>248</v>
      </c>
      <c r="B15" s="4" t="s">
        <v>249</v>
      </c>
    </row>
    <row r="16" spans="1:2">
      <c r="A16" s="4" t="s">
        <v>45</v>
      </c>
      <c r="B16" s="4" t="s">
        <v>250</v>
      </c>
    </row>
    <row r="17" spans="1:2">
      <c r="A17" s="4" t="s">
        <v>251</v>
      </c>
      <c r="B17" s="4" t="s">
        <v>252</v>
      </c>
    </row>
    <row r="18" spans="1:2">
      <c r="A18" s="4" t="s">
        <v>171</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16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6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7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69</v>
      </c>
    </row>
    <row r="2" spans="1:3">
      <c r="A2" s="3" t="s">
        <v>70</v>
      </c>
    </row>
    <row r="3" spans="1:3">
      <c r="A3" s="4" t="s">
        <v>71</v>
      </c>
      <c r="B3" s="8" t="n">
        <v>0.001</v>
      </c>
      <c r="C3" s="8" t="n">
        <v>0.001</v>
      </c>
    </row>
    <row r="4" spans="1:3">
      <c r="A4" s="4" t="s">
        <v>72</v>
      </c>
      <c r="B4" s="5" t="n">
        <v>100000000</v>
      </c>
      <c r="C4" s="5" t="n">
        <v>100000000</v>
      </c>
    </row>
    <row r="5" spans="1:3">
      <c r="A5" s="4" t="s">
        <v>73</v>
      </c>
      <c r="B5" s="5" t="n">
        <v>21034072</v>
      </c>
      <c r="C5" s="5" t="n">
        <v>21234072</v>
      </c>
    </row>
    <row r="6" spans="1:3">
      <c r="A6" s="4" t="s">
        <v>74</v>
      </c>
      <c r="B6" s="5" t="n">
        <v>21034072</v>
      </c>
      <c r="C6" s="5" t="n">
        <v>21234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80"/>
    <col customWidth="1" max="6" min="6" width="14"/>
    <col customWidth="1" max="7" min="7" width="21"/>
    <col customWidth="1" max="8" min="8" width="14"/>
    <col customWidth="1" max="9" min="9" width="21"/>
    <col customWidth="1" max="10" min="10" width="21"/>
    <col customWidth="1" max="11" min="11" width="20"/>
    <col customWidth="1" max="12" min="12" width="20"/>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332</v>
      </c>
      <c r="B1" s="2" t="s">
        <v>333</v>
      </c>
      <c r="C1" s="2" t="s">
        <v>334</v>
      </c>
      <c r="D1" s="2" t="s">
        <v>335</v>
      </c>
      <c r="E1" s="2" t="s">
        <v>336</v>
      </c>
      <c r="F1" s="2" t="s">
        <v>2</v>
      </c>
      <c r="G1" s="2" t="s">
        <v>337</v>
      </c>
      <c r="H1" s="2" t="s">
        <v>338</v>
      </c>
      <c r="I1" s="2" t="s">
        <v>339</v>
      </c>
      <c r="J1" s="2" t="s">
        <v>340</v>
      </c>
      <c r="K1" s="2" t="s">
        <v>341</v>
      </c>
      <c r="L1" s="2" t="s">
        <v>342</v>
      </c>
      <c r="M1" s="2" t="s">
        <v>343</v>
      </c>
      <c r="N1" s="2" t="s">
        <v>344</v>
      </c>
      <c r="O1" s="2" t="s">
        <v>345</v>
      </c>
      <c r="P1" s="2" t="s">
        <v>346</v>
      </c>
      <c r="Q1" s="2" t="s">
        <v>347</v>
      </c>
      <c r="R1" s="2" t="s">
        <v>348</v>
      </c>
      <c r="S1" s="2" t="s">
        <v>349</v>
      </c>
      <c r="T1" s="2" t="s">
        <v>350</v>
      </c>
      <c r="U1" s="2" t="s">
        <v>351</v>
      </c>
    </row>
    <row r="2" spans="1:21">
      <c r="A2" s="3" t="s">
        <v>352</v>
      </c>
    </row>
    <row r="3" spans="1:21">
      <c r="A3" s="4" t="s">
        <v>353</v>
      </c>
      <c r="U3" s="4" t="s">
        <v>354</v>
      </c>
    </row>
    <row r="4" spans="1:21">
      <c r="A4" s="4" t="s">
        <v>355</v>
      </c>
      <c r="G4" s="11" t="n">
        <v>20000000</v>
      </c>
    </row>
    <row r="5" spans="1:21">
      <c r="A5" s="4" t="s">
        <v>356</v>
      </c>
    </row>
    <row r="6" spans="1:21">
      <c r="A6" s="3" t="s">
        <v>352</v>
      </c>
    </row>
    <row r="7" spans="1:21">
      <c r="A7" s="4" t="s">
        <v>357</v>
      </c>
      <c r="H7" s="4" t="s">
        <v>358</v>
      </c>
    </row>
    <row r="8" spans="1:21">
      <c r="A8" s="4" t="s">
        <v>359</v>
      </c>
      <c r="S8" s="7" t="n">
        <v>2100000</v>
      </c>
    </row>
    <row r="9" spans="1:21">
      <c r="A9" s="4" t="s">
        <v>360</v>
      </c>
      <c r="E9" s="7" t="n">
        <v>2100000</v>
      </c>
      <c r="T9" s="11" t="n">
        <v>14000000000</v>
      </c>
    </row>
    <row r="10" spans="1:21">
      <c r="A10" s="4" t="s">
        <v>361</v>
      </c>
      <c r="E10" s="4" t="s">
        <v>362</v>
      </c>
    </row>
    <row r="11" spans="1:21">
      <c r="A11" s="4" t="s">
        <v>363</v>
      </c>
      <c r="E11" s="4" t="s">
        <v>358</v>
      </c>
      <c r="T11" s="4" t="s">
        <v>358</v>
      </c>
    </row>
    <row r="12" spans="1:21">
      <c r="A12" s="4" t="s">
        <v>364</v>
      </c>
      <c r="C12" s="7" t="n">
        <v>2000000</v>
      </c>
      <c r="D12" s="11" t="n">
        <v>14000000</v>
      </c>
    </row>
    <row r="13" spans="1:21">
      <c r="A13" s="4" t="s">
        <v>365</v>
      </c>
    </row>
    <row r="14" spans="1:21">
      <c r="A14" s="3" t="s">
        <v>352</v>
      </c>
    </row>
    <row r="15" spans="1:21">
      <c r="A15" s="4" t="s">
        <v>361</v>
      </c>
      <c r="B15" s="4" t="s">
        <v>366</v>
      </c>
    </row>
    <row r="16" spans="1:21">
      <c r="A16" s="4" t="s">
        <v>367</v>
      </c>
    </row>
    <row r="17" spans="1:21">
      <c r="A17" s="3" t="s">
        <v>352</v>
      </c>
    </row>
    <row r="18" spans="1:21">
      <c r="A18" s="4" t="s">
        <v>357</v>
      </c>
      <c r="F18" s="4" t="s">
        <v>354</v>
      </c>
    </row>
    <row r="19" spans="1:21">
      <c r="A19" s="4" t="s">
        <v>368</v>
      </c>
    </row>
    <row r="20" spans="1:21">
      <c r="A20" s="3" t="s">
        <v>352</v>
      </c>
    </row>
    <row r="21" spans="1:21">
      <c r="A21" s="4" t="s">
        <v>353</v>
      </c>
      <c r="U21" s="4" t="s">
        <v>369</v>
      </c>
    </row>
    <row r="22" spans="1:21">
      <c r="A22" s="4" t="s">
        <v>370</v>
      </c>
    </row>
    <row r="23" spans="1:21">
      <c r="A23" s="3" t="s">
        <v>352</v>
      </c>
    </row>
    <row r="24" spans="1:21">
      <c r="A24" s="4" t="s">
        <v>353</v>
      </c>
      <c r="Q24" s="4" t="s">
        <v>371</v>
      </c>
      <c r="R24" s="4" t="s">
        <v>371</v>
      </c>
    </row>
    <row r="25" spans="1:21">
      <c r="A25" s="4" t="s">
        <v>372</v>
      </c>
      <c r="Q25" s="7" t="n">
        <v>7262000</v>
      </c>
      <c r="R25" s="11" t="n">
        <v>50000000</v>
      </c>
    </row>
    <row r="26" spans="1:21">
      <c r="A26" s="4" t="s">
        <v>373</v>
      </c>
    </row>
    <row r="27" spans="1:21">
      <c r="A27" s="3" t="s">
        <v>352</v>
      </c>
    </row>
    <row r="28" spans="1:21">
      <c r="A28" s="4" t="s">
        <v>372</v>
      </c>
      <c r="O28" s="7" t="n">
        <v>1450233</v>
      </c>
      <c r="P28" s="11" t="n">
        <v>10000000</v>
      </c>
    </row>
    <row r="29" spans="1:21">
      <c r="A29" s="4" t="s">
        <v>374</v>
      </c>
    </row>
    <row r="30" spans="1:21">
      <c r="A30" s="3" t="s">
        <v>352</v>
      </c>
    </row>
    <row r="31" spans="1:21">
      <c r="A31" s="4" t="s">
        <v>372</v>
      </c>
      <c r="M31" s="7" t="n">
        <v>1452294</v>
      </c>
      <c r="N31" s="11" t="n">
        <v>10000000</v>
      </c>
    </row>
    <row r="32" spans="1:21">
      <c r="A32" s="4" t="s">
        <v>375</v>
      </c>
    </row>
    <row r="33" spans="1:21">
      <c r="A33" s="3" t="s">
        <v>352</v>
      </c>
    </row>
    <row r="34" spans="1:21">
      <c r="A34" s="4" t="s">
        <v>372</v>
      </c>
      <c r="K34" s="7" t="n">
        <v>1451615</v>
      </c>
      <c r="L34" s="11" t="n">
        <v>10000000</v>
      </c>
    </row>
    <row r="35" spans="1:21">
      <c r="A35" s="4" t="s">
        <v>376</v>
      </c>
    </row>
    <row r="36" spans="1:21">
      <c r="A36" s="3" t="s">
        <v>352</v>
      </c>
    </row>
    <row r="37" spans="1:21">
      <c r="A37" s="4" t="s">
        <v>372</v>
      </c>
      <c r="I37" s="7" t="n">
        <v>1502650</v>
      </c>
      <c r="J37" s="11" t="n">
        <v>10000000</v>
      </c>
    </row>
    <row r="38" spans="1:21">
      <c r="A38" s="4" t="s">
        <v>377</v>
      </c>
    </row>
    <row r="39" spans="1:21">
      <c r="A39" s="3" t="s">
        <v>352</v>
      </c>
    </row>
    <row r="40" spans="1:21">
      <c r="A40" s="4" t="s">
        <v>372</v>
      </c>
      <c r="I40" s="7" t="n">
        <v>1502650</v>
      </c>
      <c r="J40" s="11"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8</v>
      </c>
      <c r="B1" s="2" t="s">
        <v>2</v>
      </c>
      <c r="C1" s="2" t="s">
        <v>69</v>
      </c>
    </row>
    <row r="2" spans="1:3">
      <c r="A2" s="3" t="s">
        <v>379</v>
      </c>
    </row>
    <row r="3" spans="1:3">
      <c r="A3" s="4" t="s">
        <v>380</v>
      </c>
      <c r="B3" s="7" t="n">
        <v>50095204</v>
      </c>
      <c r="C3" s="7" t="n">
        <v>40584817</v>
      </c>
    </row>
    <row r="4" spans="1:3">
      <c r="A4" s="4" t="s">
        <v>381</v>
      </c>
      <c r="B4" s="5" t="n">
        <v>11726385</v>
      </c>
      <c r="C4" s="5" t="n">
        <v>10707344</v>
      </c>
    </row>
    <row r="5" spans="1:3">
      <c r="A5" s="4" t="s">
        <v>382</v>
      </c>
      <c r="B5" s="5" t="n">
        <v>72317618</v>
      </c>
      <c r="C5" s="5" t="n">
        <v>60250443</v>
      </c>
    </row>
    <row r="6" spans="1:3">
      <c r="A6" s="4" t="s">
        <v>383</v>
      </c>
      <c r="B6" s="5" t="n">
        <v>-4804706</v>
      </c>
      <c r="C6" s="5" t="n">
        <v>-4662387</v>
      </c>
    </row>
    <row r="7" spans="1:3">
      <c r="A7" s="4" t="s">
        <v>384</v>
      </c>
      <c r="B7" s="5" t="n">
        <v>67512912</v>
      </c>
      <c r="C7" s="5" t="n">
        <v>55588056</v>
      </c>
    </row>
    <row r="8" spans="1:3">
      <c r="A8" s="4" t="s">
        <v>385</v>
      </c>
    </row>
    <row r="9" spans="1:3">
      <c r="A9" s="3" t="s">
        <v>379</v>
      </c>
    </row>
    <row r="10" spans="1:3">
      <c r="A10" s="4" t="s">
        <v>382</v>
      </c>
      <c r="B10" s="7" t="n">
        <v>10496029</v>
      </c>
      <c r="C10" s="7" t="n">
        <v>8958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341281</v>
      </c>
      <c r="C4" s="7" t="n">
        <v>7941583</v>
      </c>
      <c r="D4" s="7" t="n">
        <v>35282977</v>
      </c>
      <c r="E4" s="7" t="n">
        <v>25531313</v>
      </c>
    </row>
    <row r="5" spans="1:5">
      <c r="A5" s="3" t="s">
        <v>80</v>
      </c>
    </row>
    <row r="6" spans="1:5">
      <c r="A6" s="4" t="s">
        <v>81</v>
      </c>
      <c r="B6" s="5" t="n">
        <v>8065117</v>
      </c>
      <c r="C6" s="5" t="n">
        <v>5319742</v>
      </c>
      <c r="D6" s="5" t="n">
        <v>23059329</v>
      </c>
      <c r="E6" s="5" t="n">
        <v>17007048</v>
      </c>
    </row>
    <row r="7" spans="1:5">
      <c r="A7" s="4" t="s">
        <v>82</v>
      </c>
      <c r="B7" s="5" t="n">
        <v>14287</v>
      </c>
      <c r="C7" s="5" t="n">
        <v>19264</v>
      </c>
      <c r="D7" s="5" t="n">
        <v>55624</v>
      </c>
      <c r="E7" s="5" t="n">
        <v>53228</v>
      </c>
    </row>
    <row r="8" spans="1:5">
      <c r="A8" s="4" t="s">
        <v>83</v>
      </c>
      <c r="B8" s="5" t="n">
        <v>8079404</v>
      </c>
      <c r="C8" s="5" t="n">
        <v>5339006</v>
      </c>
      <c r="D8" s="5" t="n">
        <v>23114953</v>
      </c>
      <c r="E8" s="5" t="n">
        <v>17060276</v>
      </c>
    </row>
    <row r="9" spans="1:5">
      <c r="A9" s="4" t="s">
        <v>84</v>
      </c>
      <c r="B9" s="5" t="n">
        <v>5261877</v>
      </c>
      <c r="C9" s="5" t="n">
        <v>2602577</v>
      </c>
      <c r="D9" s="5" t="n">
        <v>12168024</v>
      </c>
      <c r="E9" s="5" t="n">
        <v>8471037</v>
      </c>
    </row>
    <row r="10" spans="1:5">
      <c r="A10" s="3" t="s">
        <v>85</v>
      </c>
    </row>
    <row r="11" spans="1:5">
      <c r="A11" s="4" t="s">
        <v>86</v>
      </c>
      <c r="B11" s="5" t="n">
        <v>956765</v>
      </c>
      <c r="C11" s="5" t="n">
        <v>631640</v>
      </c>
      <c r="D11" s="5" t="n">
        <v>2820689</v>
      </c>
      <c r="E11" s="5" t="n">
        <v>2029981</v>
      </c>
    </row>
    <row r="12" spans="1:5">
      <c r="A12" s="4" t="s">
        <v>87</v>
      </c>
      <c r="B12" s="5" t="n">
        <v>387494</v>
      </c>
      <c r="C12" s="5" t="n">
        <v>304182</v>
      </c>
      <c r="D12" s="5" t="n">
        <v>1232713</v>
      </c>
      <c r="E12" s="5" t="n">
        <v>1186536</v>
      </c>
    </row>
    <row r="13" spans="1:5">
      <c r="A13" s="4" t="s">
        <v>88</v>
      </c>
      <c r="B13" s="5" t="n">
        <v>1344259</v>
      </c>
      <c r="C13" s="5" t="n">
        <v>935822</v>
      </c>
      <c r="D13" s="5" t="n">
        <v>4053402</v>
      </c>
      <c r="E13" s="5" t="n">
        <v>3216517</v>
      </c>
    </row>
    <row r="14" spans="1:5">
      <c r="A14" s="4" t="s">
        <v>89</v>
      </c>
      <c r="B14" s="5" t="n">
        <v>3917618</v>
      </c>
      <c r="C14" s="5" t="n">
        <v>1666755</v>
      </c>
      <c r="D14" s="5" t="n">
        <v>8114622</v>
      </c>
      <c r="E14" s="5" t="n">
        <v>5254520</v>
      </c>
    </row>
    <row r="15" spans="1:5">
      <c r="A15" s="3" t="s">
        <v>90</v>
      </c>
    </row>
    <row r="16" spans="1:5">
      <c r="A16" s="4" t="s">
        <v>91</v>
      </c>
      <c r="B16" s="5" t="n">
        <v>352801</v>
      </c>
      <c r="C16" s="5" t="n">
        <v>297612</v>
      </c>
      <c r="D16" s="5" t="n">
        <v>703453</v>
      </c>
      <c r="E16" s="5" t="n">
        <v>699380</v>
      </c>
    </row>
    <row r="17" spans="1:5">
      <c r="A17" s="4" t="s">
        <v>92</v>
      </c>
      <c r="B17" s="5" t="n">
        <v>411076</v>
      </c>
      <c r="C17" s="5" t="n">
        <v>253669</v>
      </c>
      <c r="D17" s="5" t="n">
        <v>1191011</v>
      </c>
      <c r="E17" s="5" t="n">
        <v>846297</v>
      </c>
    </row>
    <row r="18" spans="1:5">
      <c r="A18" s="4" t="s">
        <v>93</v>
      </c>
      <c r="B18" s="5" t="n">
        <v>80295</v>
      </c>
      <c r="C18" s="5" t="n">
        <v>93888</v>
      </c>
      <c r="D18" s="5" t="n">
        <v>220270</v>
      </c>
      <c r="E18" s="5" t="n">
        <v>253196</v>
      </c>
    </row>
    <row r="19" spans="1:5">
      <c r="A19" s="4" t="s">
        <v>94</v>
      </c>
      <c r="B19" s="5" t="n">
        <v>-10360</v>
      </c>
      <c r="C19" s="5" t="n">
        <v>-25414</v>
      </c>
      <c r="D19" s="5" t="n">
        <v>-41684</v>
      </c>
      <c r="E19" s="5" t="n">
        <v>15124</v>
      </c>
    </row>
    <row r="20" spans="1:5">
      <c r="A20" s="4" t="s">
        <v>95</v>
      </c>
      <c r="B20" s="5" t="n">
        <v>833812</v>
      </c>
      <c r="C20" s="5" t="n">
        <v>619755</v>
      </c>
      <c r="D20" s="5" t="n">
        <v>2073050</v>
      </c>
      <c r="E20" s="5" t="n">
        <v>1813997</v>
      </c>
    </row>
    <row r="21" spans="1:5">
      <c r="A21" s="4" t="s">
        <v>96</v>
      </c>
      <c r="B21" s="5" t="n">
        <v>4751430</v>
      </c>
      <c r="C21" s="5" t="n">
        <v>2286510</v>
      </c>
      <c r="D21" s="5" t="n">
        <v>10187672</v>
      </c>
      <c r="E21" s="5" t="n">
        <v>7068517</v>
      </c>
    </row>
    <row r="22" spans="1:5">
      <c r="A22" s="4" t="s">
        <v>97</v>
      </c>
      <c r="B22" s="5" t="n">
        <v>239612</v>
      </c>
      <c r="C22" s="5" t="n">
        <v>328274</v>
      </c>
      <c r="D22" s="5" t="n">
        <v>834647</v>
      </c>
      <c r="E22" s="5" t="n">
        <v>833661</v>
      </c>
    </row>
    <row r="23" spans="1:5">
      <c r="A23" s="4" t="s">
        <v>98</v>
      </c>
      <c r="B23" s="5" t="n">
        <v>4511818</v>
      </c>
      <c r="C23" s="5" t="n">
        <v>1958236</v>
      </c>
      <c r="D23" s="5" t="n">
        <v>9353025</v>
      </c>
      <c r="E23" s="5" t="n">
        <v>6234856</v>
      </c>
    </row>
    <row r="24" spans="1:5">
      <c r="A24" s="4" t="s">
        <v>99</v>
      </c>
      <c r="B24" s="5" t="n">
        <v>-40084</v>
      </c>
      <c r="C24" s="5" t="n">
        <v>35829</v>
      </c>
      <c r="D24" s="5" t="n">
        <v>-52512</v>
      </c>
      <c r="E24" s="5" t="n">
        <v>116006</v>
      </c>
    </row>
    <row r="25" spans="1:5">
      <c r="A25" s="4" t="s">
        <v>100</v>
      </c>
      <c r="B25" s="5" t="n">
        <v>4551902</v>
      </c>
      <c r="C25" s="5" t="n">
        <v>1922407</v>
      </c>
      <c r="D25" s="5" t="n">
        <v>9405537</v>
      </c>
      <c r="E25" s="5" t="n">
        <v>6118850</v>
      </c>
    </row>
    <row r="26" spans="1:5">
      <c r="A26" s="3" t="s">
        <v>101</v>
      </c>
    </row>
    <row r="27" spans="1:5">
      <c r="A27" s="4" t="s">
        <v>102</v>
      </c>
      <c r="B27" s="5" t="n">
        <v>4511818</v>
      </c>
      <c r="C27" s="5" t="n">
        <v>1958236</v>
      </c>
      <c r="D27" s="5" t="n">
        <v>9353025</v>
      </c>
      <c r="E27" s="5" t="n">
        <v>6234856</v>
      </c>
    </row>
    <row r="28" spans="1:5">
      <c r="A28" s="4" t="s">
        <v>103</v>
      </c>
      <c r="B28" s="5" t="n">
        <v>2683536</v>
      </c>
      <c r="C28" s="5" t="n">
        <v>528683</v>
      </c>
      <c r="D28" s="5" t="n">
        <v>5714317</v>
      </c>
      <c r="E28" s="5" t="n">
        <v>-1985492</v>
      </c>
    </row>
    <row r="29" spans="1:5">
      <c r="A29" s="4" t="s">
        <v>104</v>
      </c>
      <c r="B29" s="5" t="n">
        <v>7195354</v>
      </c>
      <c r="C29" s="5" t="n">
        <v>2486919</v>
      </c>
      <c r="D29" s="5" t="n">
        <v>15067342</v>
      </c>
      <c r="E29" s="5" t="n">
        <v>4249364</v>
      </c>
    </row>
    <row r="30" spans="1:5">
      <c r="A30" s="4" t="s">
        <v>105</v>
      </c>
      <c r="B30" s="5" t="n">
        <v>-1249</v>
      </c>
      <c r="C30" s="5" t="n">
        <v>43720</v>
      </c>
      <c r="D30" s="5" t="n">
        <v>31146</v>
      </c>
      <c r="E30" s="5" t="n">
        <v>80161</v>
      </c>
    </row>
    <row r="31" spans="1:5">
      <c r="A31" s="4" t="s">
        <v>106</v>
      </c>
      <c r="B31" s="7" t="n">
        <v>7196603</v>
      </c>
      <c r="C31" s="7" t="n">
        <v>2443199</v>
      </c>
      <c r="D31" s="7" t="n">
        <v>15036196</v>
      </c>
      <c r="E31" s="7" t="n">
        <v>4169203</v>
      </c>
    </row>
    <row r="32" spans="1:5">
      <c r="A32" s="4" t="s">
        <v>107</v>
      </c>
      <c r="B32" s="5" t="n">
        <v>21176294</v>
      </c>
      <c r="C32" s="5" t="n">
        <v>21034072</v>
      </c>
      <c r="D32" s="5" t="n">
        <v>21080787</v>
      </c>
      <c r="E32" s="5" t="n">
        <v>20477598</v>
      </c>
    </row>
    <row r="33" spans="1:5">
      <c r="A33" s="4" t="s">
        <v>108</v>
      </c>
      <c r="B33" s="9" t="n">
        <v>0.22</v>
      </c>
      <c r="C33" s="9" t="n">
        <v>0.09</v>
      </c>
      <c r="D33" s="9" t="n">
        <v>0.45</v>
      </c>
      <c r="E33" s="1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15"/>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2</v>
      </c>
    </row>
    <row r="12" spans="1:2">
      <c r="A12" s="4" t="s">
        <v>394</v>
      </c>
    </row>
    <row r="13" spans="1:2">
      <c r="A13" s="3" t="s">
        <v>388</v>
      </c>
    </row>
    <row r="14" spans="1:2">
      <c r="A14" s="4" t="s">
        <v>389</v>
      </c>
      <c r="B14" s="4" t="s">
        <v>392</v>
      </c>
    </row>
    <row r="15" spans="1:2">
      <c r="A15" s="4" t="s">
        <v>395</v>
      </c>
    </row>
    <row r="16" spans="1:2">
      <c r="A16" s="3" t="s">
        <v>388</v>
      </c>
    </row>
    <row r="17" spans="1:2">
      <c r="A17" s="4" t="s">
        <v>389</v>
      </c>
      <c r="B17" s="4" t="s">
        <v>396</v>
      </c>
    </row>
    <row r="18" spans="1:2">
      <c r="A18" s="4" t="s">
        <v>397</v>
      </c>
    </row>
    <row r="19" spans="1:2">
      <c r="A19" s="3" t="s">
        <v>388</v>
      </c>
    </row>
    <row r="20" spans="1:2">
      <c r="A20" s="4" t="s">
        <v>389</v>
      </c>
      <c r="B20" s="4" t="s">
        <v>398</v>
      </c>
    </row>
    <row r="21" spans="1:2">
      <c r="A21" s="4" t="s">
        <v>399</v>
      </c>
    </row>
    <row r="22" spans="1:2">
      <c r="A22" s="3" t="s">
        <v>388</v>
      </c>
    </row>
    <row r="23" spans="1:2">
      <c r="A23" s="4" t="s">
        <v>389</v>
      </c>
      <c r="B23" s="4" t="s">
        <v>400</v>
      </c>
    </row>
    <row r="24" spans="1:2">
      <c r="A24" s="4" t="s">
        <v>401</v>
      </c>
    </row>
    <row r="25" spans="1:2">
      <c r="A25" s="3" t="s">
        <v>388</v>
      </c>
    </row>
    <row r="26" spans="1:2">
      <c r="A26" s="4" t="s">
        <v>389</v>
      </c>
      <c r="B26" s="4" t="s">
        <v>400</v>
      </c>
    </row>
    <row r="27" spans="1:2">
      <c r="A27" s="4" t="s">
        <v>402</v>
      </c>
    </row>
    <row r="28" spans="1:2">
      <c r="A28" s="3" t="s">
        <v>388</v>
      </c>
    </row>
    <row r="29" spans="1:2">
      <c r="A29" s="4" t="s">
        <v>389</v>
      </c>
      <c r="B29" s="4" t="s">
        <v>400</v>
      </c>
    </row>
    <row r="30" spans="1:2">
      <c r="A30" s="4" t="s">
        <v>403</v>
      </c>
    </row>
    <row r="31" spans="1:2">
      <c r="A31" s="3" t="s">
        <v>388</v>
      </c>
    </row>
    <row r="32" spans="1:2">
      <c r="A32" s="4" t="s">
        <v>389</v>
      </c>
      <c r="B32"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5</v>
      </c>
      <c r="B1" s="2" t="s">
        <v>406</v>
      </c>
      <c r="C1" s="2" t="s">
        <v>26</v>
      </c>
      <c r="D1" s="2" t="s">
        <v>25</v>
      </c>
      <c r="E1" s="2" t="s">
        <v>407</v>
      </c>
      <c r="F1" s="2" t="s">
        <v>408</v>
      </c>
      <c r="G1" s="2" t="s">
        <v>409</v>
      </c>
      <c r="H1" s="2" t="s">
        <v>25</v>
      </c>
      <c r="I1" s="2" t="s">
        <v>407</v>
      </c>
      <c r="J1" s="2" t="s">
        <v>408</v>
      </c>
      <c r="K1" s="2" t="s">
        <v>409</v>
      </c>
      <c r="L1" s="2" t="s">
        <v>26</v>
      </c>
    </row>
    <row r="2" spans="1:12">
      <c r="A2" s="3" t="s">
        <v>410</v>
      </c>
    </row>
    <row r="3" spans="1:12">
      <c r="A3" s="4" t="s">
        <v>411</v>
      </c>
      <c r="H3" s="4" t="s">
        <v>398</v>
      </c>
      <c r="I3" s="4" t="s">
        <v>398</v>
      </c>
    </row>
    <row r="4" spans="1:12">
      <c r="A4" s="4" t="s">
        <v>412</v>
      </c>
      <c r="C4" s="7" t="n">
        <v>48450</v>
      </c>
      <c r="D4" s="7" t="n">
        <v>98799</v>
      </c>
      <c r="H4" s="7" t="n">
        <v>98799</v>
      </c>
      <c r="L4" s="7" t="n">
        <v>48450</v>
      </c>
    </row>
    <row r="5" spans="1:12">
      <c r="A5" s="4" t="s">
        <v>120</v>
      </c>
      <c r="C5" s="7" t="n">
        <v>17618</v>
      </c>
      <c r="D5" s="7" t="n">
        <v>2686</v>
      </c>
      <c r="H5" s="7" t="n">
        <v>2686</v>
      </c>
      <c r="L5" s="7" t="n">
        <v>17618</v>
      </c>
    </row>
    <row r="6" spans="1:12">
      <c r="A6" s="4" t="s">
        <v>413</v>
      </c>
      <c r="H6" s="4" t="s">
        <v>414</v>
      </c>
      <c r="I6" s="4" t="s">
        <v>414</v>
      </c>
    </row>
    <row r="7" spans="1:12">
      <c r="A7" s="4" t="s">
        <v>415</v>
      </c>
      <c r="D7" s="4" t="s">
        <v>416</v>
      </c>
      <c r="H7" s="4" t="s">
        <v>416</v>
      </c>
    </row>
    <row r="8" spans="1:12">
      <c r="A8" s="4" t="s">
        <v>417</v>
      </c>
      <c r="C8" s="4" t="s">
        <v>418</v>
      </c>
      <c r="H8" s="4" t="s">
        <v>419</v>
      </c>
      <c r="I8" s="4" t="s">
        <v>419</v>
      </c>
    </row>
    <row r="9" spans="1:12">
      <c r="A9" s="4" t="s">
        <v>420</v>
      </c>
      <c r="D9" s="12" t="n">
        <v>0.1451</v>
      </c>
      <c r="E9" s="11" t="n">
        <v>1</v>
      </c>
      <c r="F9" s="12" t="n">
        <v>0.1451</v>
      </c>
      <c r="G9" s="11" t="n">
        <v>1</v>
      </c>
      <c r="H9" s="12" t="n">
        <v>0.1527</v>
      </c>
      <c r="I9" s="11" t="n">
        <v>1</v>
      </c>
      <c r="J9" s="12" t="n">
        <v>0.1472</v>
      </c>
      <c r="K9" s="11" t="n">
        <v>1</v>
      </c>
    </row>
    <row r="10" spans="1:12">
      <c r="A10" s="4" t="s">
        <v>421</v>
      </c>
      <c r="B10" s="4" t="s">
        <v>422</v>
      </c>
      <c r="L10" s="4" t="s">
        <v>423</v>
      </c>
    </row>
    <row r="11" spans="1:12">
      <c r="A11" s="4" t="s">
        <v>424</v>
      </c>
    </row>
    <row r="12" spans="1:12">
      <c r="A12" s="3" t="s">
        <v>410</v>
      </c>
    </row>
    <row r="13" spans="1:12">
      <c r="A13" s="4" t="s">
        <v>425</v>
      </c>
      <c r="B13" s="4" t="s">
        <v>423</v>
      </c>
    </row>
    <row r="14" spans="1:12">
      <c r="A14" s="4" t="s">
        <v>426</v>
      </c>
      <c r="D14" s="4" t="s">
        <v>427</v>
      </c>
      <c r="H14" s="4" t="s">
        <v>427</v>
      </c>
    </row>
    <row r="15" spans="1:12">
      <c r="A15" s="4" t="s">
        <v>428</v>
      </c>
    </row>
    <row r="16" spans="1:12">
      <c r="A16" s="3" t="s">
        <v>410</v>
      </c>
    </row>
    <row r="17" spans="1:12">
      <c r="A17" s="4" t="s">
        <v>425</v>
      </c>
      <c r="B17" s="4" t="s">
        <v>429</v>
      </c>
    </row>
    <row r="18" spans="1:12">
      <c r="A18" s="4" t="s">
        <v>426</v>
      </c>
      <c r="D18" s="4" t="s">
        <v>430</v>
      </c>
      <c r="H18" s="4" t="s">
        <v>430</v>
      </c>
    </row>
    <row r="19" spans="1:12">
      <c r="A19" s="4" t="s">
        <v>431</v>
      </c>
    </row>
    <row r="20" spans="1:12">
      <c r="A20" s="3" t="s">
        <v>410</v>
      </c>
    </row>
    <row r="21" spans="1:12">
      <c r="A21" s="4" t="s">
        <v>411</v>
      </c>
      <c r="H21" s="4" t="s">
        <v>398</v>
      </c>
      <c r="I21" s="4" t="s">
        <v>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2</v>
      </c>
      <c r="B1" s="2" t="s">
        <v>2</v>
      </c>
      <c r="C1" s="2" t="s">
        <v>69</v>
      </c>
    </row>
    <row r="2" spans="1:3">
      <c r="A2" s="3" t="s">
        <v>164</v>
      </c>
    </row>
    <row r="3" spans="1:3">
      <c r="A3" s="4" t="s">
        <v>433</v>
      </c>
      <c r="B3" s="7" t="n">
        <v>1105152</v>
      </c>
      <c r="C3" s="7" t="n">
        <v>1167553</v>
      </c>
    </row>
    <row r="4" spans="1:3">
      <c r="A4" s="4" t="s">
        <v>434</v>
      </c>
      <c r="B4" s="5" t="n">
        <v>881342</v>
      </c>
      <c r="C4" s="5" t="n">
        <v>672966</v>
      </c>
    </row>
    <row r="5" spans="1:3">
      <c r="A5" s="4" t="s">
        <v>435</v>
      </c>
      <c r="B5" s="5" t="n">
        <v>1845389</v>
      </c>
      <c r="C5" s="5" t="n">
        <v>1346437</v>
      </c>
    </row>
    <row r="6" spans="1:3">
      <c r="A6" s="4" t="s">
        <v>436</v>
      </c>
      <c r="B6" s="5" t="n">
        <v>-1066740</v>
      </c>
      <c r="C6" s="5" t="n">
        <v>-840683</v>
      </c>
    </row>
    <row r="7" spans="1:3">
      <c r="A7" s="4" t="s">
        <v>437</v>
      </c>
      <c r="B7" s="7" t="n">
        <v>2765143</v>
      </c>
      <c r="C7" s="7" t="n">
        <v>23462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8</v>
      </c>
      <c r="B1" s="2" t="s">
        <v>2</v>
      </c>
      <c r="C1" s="2" t="s">
        <v>69</v>
      </c>
    </row>
    <row r="2" spans="1:3">
      <c r="A2" s="3" t="s">
        <v>388</v>
      </c>
    </row>
    <row r="3" spans="1:3">
      <c r="A3" s="4" t="s">
        <v>439</v>
      </c>
      <c r="B3" s="7" t="n">
        <v>17764855</v>
      </c>
      <c r="C3" s="7" t="n">
        <v>14790866</v>
      </c>
    </row>
    <row r="4" spans="1:3">
      <c r="A4" s="4" t="s">
        <v>440</v>
      </c>
      <c r="B4" s="5" t="n">
        <v>-5301767</v>
      </c>
      <c r="C4" s="5" t="n">
        <v>-4470470</v>
      </c>
    </row>
    <row r="5" spans="1:3">
      <c r="A5" s="4" t="s">
        <v>37</v>
      </c>
      <c r="B5" s="5" t="n">
        <v>12463088</v>
      </c>
      <c r="C5" s="5" t="n">
        <v>10320396</v>
      </c>
    </row>
    <row r="6" spans="1:3">
      <c r="A6" s="4" t="s">
        <v>441</v>
      </c>
    </row>
    <row r="7" spans="1:3">
      <c r="A7" s="3" t="s">
        <v>388</v>
      </c>
    </row>
    <row r="8" spans="1:3">
      <c r="A8" s="4" t="s">
        <v>439</v>
      </c>
      <c r="B8" s="5" t="n">
        <v>13051625</v>
      </c>
      <c r="C8" s="5" t="n">
        <v>10516245</v>
      </c>
    </row>
    <row r="9" spans="1:3">
      <c r="A9" s="4" t="s">
        <v>442</v>
      </c>
    </row>
    <row r="10" spans="1:3">
      <c r="A10" s="3" t="s">
        <v>388</v>
      </c>
    </row>
    <row r="11" spans="1:3">
      <c r="A11" s="4" t="s">
        <v>439</v>
      </c>
      <c r="B11" s="5" t="n">
        <v>55893</v>
      </c>
      <c r="C11" s="5" t="n">
        <v>51797</v>
      </c>
    </row>
    <row r="12" spans="1:3">
      <c r="A12" s="4" t="s">
        <v>443</v>
      </c>
    </row>
    <row r="13" spans="1:3">
      <c r="A13" s="3" t="s">
        <v>388</v>
      </c>
    </row>
    <row r="14" spans="1:3">
      <c r="A14" s="4" t="s">
        <v>439</v>
      </c>
      <c r="B14" s="5" t="n">
        <v>1008847</v>
      </c>
      <c r="C14" s="5" t="n">
        <v>474888</v>
      </c>
    </row>
    <row r="15" spans="1:3">
      <c r="A15" s="4" t="s">
        <v>444</v>
      </c>
    </row>
    <row r="16" spans="1:3">
      <c r="A16" s="3" t="s">
        <v>388</v>
      </c>
    </row>
    <row r="17" spans="1:3">
      <c r="A17" s="4" t="s">
        <v>439</v>
      </c>
      <c r="B17" s="5" t="n">
        <v>95850</v>
      </c>
      <c r="C17" s="5" t="n">
        <v>48651</v>
      </c>
    </row>
    <row r="18" spans="1:3">
      <c r="A18" s="4" t="s">
        <v>445</v>
      </c>
    </row>
    <row r="19" spans="1:3">
      <c r="A19" s="3" t="s">
        <v>388</v>
      </c>
    </row>
    <row r="20" spans="1:3">
      <c r="A20" s="4" t="s">
        <v>439</v>
      </c>
      <c r="B20" s="5" t="n">
        <v>6092</v>
      </c>
      <c r="C20" s="5" t="n">
        <v>442646</v>
      </c>
    </row>
    <row r="21" spans="1:3">
      <c r="A21" s="4" t="s">
        <v>446</v>
      </c>
    </row>
    <row r="22" spans="1:3">
      <c r="A22" s="3" t="s">
        <v>388</v>
      </c>
    </row>
    <row r="23" spans="1:3">
      <c r="A23" s="4" t="s">
        <v>439</v>
      </c>
      <c r="B23" s="5" t="n">
        <v>198347</v>
      </c>
      <c r="C23" s="5" t="n">
        <v>153836</v>
      </c>
    </row>
    <row r="24" spans="1:3">
      <c r="A24" s="4" t="s">
        <v>447</v>
      </c>
    </row>
    <row r="25" spans="1:3">
      <c r="A25" s="3" t="s">
        <v>388</v>
      </c>
    </row>
    <row r="26" spans="1:3">
      <c r="A26" s="4" t="s">
        <v>439</v>
      </c>
      <c r="B26" s="7" t="n">
        <v>3348201</v>
      </c>
      <c r="C26" s="7" t="n">
        <v>31028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8</v>
      </c>
      <c r="B1" s="2" t="s">
        <v>2</v>
      </c>
      <c r="C1" s="2" t="s">
        <v>69</v>
      </c>
    </row>
    <row r="2" spans="1:3">
      <c r="A2" s="3" t="s">
        <v>388</v>
      </c>
    </row>
    <row r="3" spans="1:3">
      <c r="A3" s="4" t="s">
        <v>449</v>
      </c>
      <c r="B3" s="7" t="n">
        <v>3348201</v>
      </c>
      <c r="C3" s="7" t="n">
        <v>3102803</v>
      </c>
    </row>
    <row r="4" spans="1:3">
      <c r="A4" s="4" t="s">
        <v>450</v>
      </c>
    </row>
    <row r="5" spans="1:3">
      <c r="A5" s="3" t="s">
        <v>388</v>
      </c>
    </row>
    <row r="6" spans="1:3">
      <c r="A6" s="4" t="s">
        <v>449</v>
      </c>
      <c r="B6" s="5" t="n">
        <v>2572236</v>
      </c>
      <c r="C6" s="5" t="n">
        <v>2383711</v>
      </c>
    </row>
    <row r="7" spans="1:3">
      <c r="A7" s="4" t="s">
        <v>451</v>
      </c>
    </row>
    <row r="8" spans="1:3">
      <c r="A8" s="3" t="s">
        <v>388</v>
      </c>
    </row>
    <row r="9" spans="1:3">
      <c r="A9" s="4" t="s">
        <v>449</v>
      </c>
      <c r="B9" s="5" t="n">
        <v>288186</v>
      </c>
      <c r="C9" s="5" t="n">
        <v>267064</v>
      </c>
    </row>
    <row r="10" spans="1:3">
      <c r="A10" s="4" t="s">
        <v>452</v>
      </c>
    </row>
    <row r="11" spans="1:3">
      <c r="A11" s="3" t="s">
        <v>388</v>
      </c>
    </row>
    <row r="12" spans="1:3">
      <c r="A12" s="4" t="s">
        <v>449</v>
      </c>
      <c r="B12" s="7" t="n">
        <v>487779</v>
      </c>
      <c r="C12" s="7" t="n">
        <v>452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3</v>
      </c>
      <c r="B1" s="2" t="s">
        <v>76</v>
      </c>
      <c r="D1" s="2" t="s">
        <v>1</v>
      </c>
    </row>
    <row r="2" spans="1:5">
      <c r="B2" s="2" t="s">
        <v>2</v>
      </c>
      <c r="C2" s="2" t="s">
        <v>77</v>
      </c>
      <c r="D2" s="2" t="s">
        <v>2</v>
      </c>
      <c r="E2" s="2" t="s">
        <v>77</v>
      </c>
    </row>
    <row r="3" spans="1:5">
      <c r="A3" s="3" t="s">
        <v>454</v>
      </c>
    </row>
    <row r="4" spans="1:5">
      <c r="A4" s="4" t="s">
        <v>455</v>
      </c>
      <c r="B4" s="7" t="n">
        <v>183708</v>
      </c>
      <c r="C4" s="7" t="n">
        <v>133239</v>
      </c>
      <c r="D4" s="7" t="n">
        <v>460146</v>
      </c>
      <c r="E4" s="7" t="n">
        <v>4151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56</v>
      </c>
      <c r="B1" s="2" t="s">
        <v>2</v>
      </c>
      <c r="C1" s="2" t="s">
        <v>69</v>
      </c>
    </row>
    <row r="2" spans="1:3">
      <c r="A2" s="3" t="s">
        <v>172</v>
      </c>
    </row>
    <row r="3" spans="1:3">
      <c r="A3" s="4" t="s">
        <v>457</v>
      </c>
      <c r="B3" s="7" t="n">
        <v>1770985</v>
      </c>
      <c r="C3" s="7" t="n">
        <v>1641181</v>
      </c>
    </row>
    <row r="4" spans="1:3">
      <c r="A4" s="4" t="s">
        <v>458</v>
      </c>
      <c r="B4" s="5" t="n">
        <v>-344414</v>
      </c>
      <c r="C4" s="5" t="n">
        <v>-294550</v>
      </c>
    </row>
    <row r="5" spans="1:3">
      <c r="A5" s="4" t="s">
        <v>459</v>
      </c>
      <c r="B5" s="7" t="n">
        <v>1426571</v>
      </c>
      <c r="C5" s="7" t="n">
        <v>13466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0</v>
      </c>
      <c r="B1" s="2" t="s">
        <v>2</v>
      </c>
      <c r="C1" s="2" t="s">
        <v>69</v>
      </c>
    </row>
    <row r="2" spans="1:3">
      <c r="A2" s="3" t="s">
        <v>461</v>
      </c>
    </row>
    <row r="3" spans="1:3">
      <c r="A3" s="5" t="n">
        <v>2018</v>
      </c>
      <c r="B3" s="7" t="n">
        <v>35420</v>
      </c>
    </row>
    <row r="4" spans="1:3">
      <c r="A4" s="5" t="n">
        <v>2019</v>
      </c>
      <c r="B4" s="5" t="n">
        <v>35420</v>
      </c>
    </row>
    <row r="5" spans="1:3">
      <c r="A5" s="5" t="n">
        <v>2020</v>
      </c>
      <c r="B5" s="5" t="n">
        <v>35420</v>
      </c>
    </row>
    <row r="6" spans="1:3">
      <c r="A6" s="5" t="n">
        <v>2021</v>
      </c>
      <c r="B6" s="5" t="n">
        <v>35420</v>
      </c>
    </row>
    <row r="7" spans="1:3">
      <c r="A7" s="5" t="n">
        <v>2022</v>
      </c>
      <c r="B7" s="5" t="n">
        <v>35420</v>
      </c>
    </row>
    <row r="8" spans="1:3">
      <c r="A8" s="4" t="s">
        <v>462</v>
      </c>
      <c r="B8" s="5" t="n">
        <v>1249471</v>
      </c>
    </row>
    <row r="9" spans="1:3">
      <c r="A9" s="4" t="s">
        <v>437</v>
      </c>
      <c r="B9" s="7" t="n">
        <v>1426571</v>
      </c>
      <c r="C9" s="7" t="n">
        <v>1346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464</v>
      </c>
    </row>
    <row r="4" spans="1:5">
      <c r="A4" s="4" t="s">
        <v>465</v>
      </c>
      <c r="D4" s="4" t="s">
        <v>398</v>
      </c>
    </row>
    <row r="5" spans="1:5">
      <c r="A5" s="4" t="s">
        <v>466</v>
      </c>
      <c r="B5" s="7" t="n">
        <v>10295</v>
      </c>
      <c r="C5" s="7" t="n">
        <v>14829</v>
      </c>
      <c r="D5" s="7" t="n">
        <v>29689</v>
      </c>
      <c r="E5" s="7" t="n">
        <v>298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2"/>
    <col customWidth="1" max="3" min="3" width="12"/>
  </cols>
  <sheetData>
    <row r="1" spans="1:3">
      <c r="A1" s="1" t="s">
        <v>467</v>
      </c>
      <c r="B1" s="2" t="s">
        <v>468</v>
      </c>
      <c r="C1" s="2" t="s">
        <v>469</v>
      </c>
    </row>
    <row r="2" spans="1:3">
      <c r="A2" s="3" t="s">
        <v>470</v>
      </c>
    </row>
    <row r="3" spans="1:3">
      <c r="A3" s="4" t="s">
        <v>471</v>
      </c>
      <c r="B3" s="7" t="n">
        <v>1175033</v>
      </c>
      <c r="C3" s="11" t="n">
        <v>73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3" t="s">
        <v>110</v>
      </c>
    </row>
    <row r="4" spans="1:3">
      <c r="A4" s="4" t="s">
        <v>102</v>
      </c>
      <c r="B4" s="7" t="n">
        <v>9353025</v>
      </c>
      <c r="C4" s="7" t="n">
        <v>6234856</v>
      </c>
    </row>
    <row r="5" spans="1:3">
      <c r="A5" s="3" t="s">
        <v>111</v>
      </c>
    </row>
    <row r="6" spans="1:3">
      <c r="A6" s="4" t="s">
        <v>112</v>
      </c>
      <c r="B6" s="5" t="n">
        <v>489835</v>
      </c>
      <c r="C6" s="5" t="n">
        <v>445037</v>
      </c>
    </row>
    <row r="7" spans="1:3">
      <c r="A7" s="4" t="s">
        <v>113</v>
      </c>
      <c r="B7" s="5" t="n">
        <v>5520</v>
      </c>
      <c r="C7" s="4" t="s">
        <v>34</v>
      </c>
    </row>
    <row r="8" spans="1:3">
      <c r="A8" s="4" t="s">
        <v>114</v>
      </c>
      <c r="B8" s="5" t="n">
        <v>47497</v>
      </c>
      <c r="C8" s="5" t="n">
        <v>147770</v>
      </c>
    </row>
    <row r="9" spans="1:3">
      <c r="A9" s="4" t="s">
        <v>115</v>
      </c>
      <c r="B9" s="5" t="n">
        <v>153029</v>
      </c>
      <c r="C9" s="5" t="n">
        <v>45419</v>
      </c>
    </row>
    <row r="10" spans="1:3">
      <c r="A10" s="4" t="s">
        <v>116</v>
      </c>
      <c r="B10" s="5" t="n">
        <v>-35677</v>
      </c>
      <c r="C10" s="5" t="n">
        <v>9790</v>
      </c>
    </row>
    <row r="11" spans="1:3">
      <c r="A11" s="4" t="s">
        <v>91</v>
      </c>
      <c r="B11" s="5" t="n">
        <v>-703452</v>
      </c>
      <c r="C11" s="5" t="n">
        <v>-699380</v>
      </c>
    </row>
    <row r="12" spans="1:3">
      <c r="A12" s="4" t="s">
        <v>117</v>
      </c>
      <c r="B12" s="4" t="s">
        <v>34</v>
      </c>
      <c r="C12" s="5" t="n">
        <v>-86585</v>
      </c>
    </row>
    <row r="13" spans="1:3">
      <c r="A13" s="3" t="s">
        <v>118</v>
      </c>
    </row>
    <row r="14" spans="1:3">
      <c r="A14" s="4" t="s">
        <v>119</v>
      </c>
      <c r="B14" s="5" t="n">
        <v>-8876896</v>
      </c>
      <c r="C14" s="5" t="n">
        <v>-7744632</v>
      </c>
    </row>
    <row r="15" spans="1:3">
      <c r="A15" s="4" t="s">
        <v>120</v>
      </c>
      <c r="B15" s="5" t="n">
        <v>-939882</v>
      </c>
      <c r="C15" s="5" t="n">
        <v>-929907</v>
      </c>
    </row>
    <row r="16" spans="1:3">
      <c r="A16" s="4" t="s">
        <v>31</v>
      </c>
      <c r="B16" s="5" t="n">
        <v>-315834</v>
      </c>
      <c r="C16" s="5" t="n">
        <v>2613094</v>
      </c>
    </row>
    <row r="17" spans="1:3">
      <c r="A17" s="4" t="s">
        <v>121</v>
      </c>
      <c r="B17" s="5" t="n">
        <v>259946</v>
      </c>
      <c r="C17" s="5" t="n">
        <v>-864944</v>
      </c>
    </row>
    <row r="18" spans="1:3">
      <c r="A18" s="4" t="s">
        <v>122</v>
      </c>
      <c r="B18" s="5" t="n">
        <v>233107</v>
      </c>
      <c r="C18" s="5" t="n">
        <v>-192464</v>
      </c>
    </row>
    <row r="19" spans="1:3">
      <c r="A19" s="4" t="s">
        <v>30</v>
      </c>
      <c r="B19" s="5" t="n">
        <v>125501</v>
      </c>
      <c r="C19" s="5" t="n">
        <v>361287</v>
      </c>
    </row>
    <row r="20" spans="1:3">
      <c r="A20" s="4" t="s">
        <v>43</v>
      </c>
      <c r="B20" s="5" t="n">
        <v>361665</v>
      </c>
      <c r="C20" s="5" t="n">
        <v>351480</v>
      </c>
    </row>
    <row r="21" spans="1:3">
      <c r="A21" s="4" t="s">
        <v>49</v>
      </c>
      <c r="B21" s="5" t="n">
        <v>2945920</v>
      </c>
      <c r="C21" s="5" t="n">
        <v>185693</v>
      </c>
    </row>
    <row r="22" spans="1:3">
      <c r="A22" s="4" t="s">
        <v>50</v>
      </c>
      <c r="B22" s="5" t="n">
        <v>-81157</v>
      </c>
      <c r="C22" s="5" t="n">
        <v>26247</v>
      </c>
    </row>
    <row r="23" spans="1:3">
      <c r="A23" s="4" t="s">
        <v>123</v>
      </c>
      <c r="B23" s="5" t="n">
        <v>1716955</v>
      </c>
      <c r="C23" s="5" t="n">
        <v>-1519339</v>
      </c>
    </row>
    <row r="24" spans="1:3">
      <c r="A24" s="4" t="s">
        <v>53</v>
      </c>
      <c r="B24" s="5" t="n">
        <v>604558</v>
      </c>
      <c r="C24" s="5" t="n">
        <v>232390</v>
      </c>
    </row>
    <row r="25" spans="1:3">
      <c r="A25" s="4" t="s">
        <v>124</v>
      </c>
      <c r="B25" s="5" t="n">
        <v>5343660</v>
      </c>
      <c r="C25" s="5" t="n">
        <v>-1384188</v>
      </c>
    </row>
    <row r="26" spans="1:3">
      <c r="A26" s="3" t="s">
        <v>125</v>
      </c>
    </row>
    <row r="27" spans="1:3">
      <c r="A27" s="4" t="s">
        <v>126</v>
      </c>
      <c r="B27" s="5" t="n">
        <v>-1721647</v>
      </c>
      <c r="C27" s="5" t="n">
        <v>-41016</v>
      </c>
    </row>
    <row r="28" spans="1:3">
      <c r="A28" s="4" t="s">
        <v>127</v>
      </c>
      <c r="B28" s="5" t="n">
        <v>603</v>
      </c>
      <c r="C28" s="4" t="s">
        <v>34</v>
      </c>
    </row>
    <row r="29" spans="1:3">
      <c r="A29" s="4" t="s">
        <v>128</v>
      </c>
      <c r="B29" s="5" t="n">
        <v>-5843</v>
      </c>
      <c r="C29" s="4" t="s">
        <v>34</v>
      </c>
    </row>
    <row r="30" spans="1:3">
      <c r="A30" s="4" t="s">
        <v>129</v>
      </c>
      <c r="B30" s="5" t="n">
        <v>831453</v>
      </c>
      <c r="C30" s="5" t="n">
        <v>-506452</v>
      </c>
    </row>
    <row r="31" spans="1:3">
      <c r="A31" s="4" t="s">
        <v>130</v>
      </c>
      <c r="B31" s="5" t="n">
        <v>-53443</v>
      </c>
      <c r="C31" s="4" t="s">
        <v>34</v>
      </c>
    </row>
    <row r="32" spans="1:3">
      <c r="A32" s="4" t="s">
        <v>131</v>
      </c>
      <c r="B32" s="4" t="s">
        <v>34</v>
      </c>
      <c r="C32" s="5" t="n">
        <v>567246</v>
      </c>
    </row>
    <row r="33" spans="1:3">
      <c r="A33" s="4" t="s">
        <v>132</v>
      </c>
      <c r="B33" s="5" t="n">
        <v>152694</v>
      </c>
      <c r="C33" s="5" t="n">
        <v>551933</v>
      </c>
    </row>
    <row r="34" spans="1:3">
      <c r="A34" s="4" t="s">
        <v>40</v>
      </c>
      <c r="B34" s="5" t="n">
        <v>-123682</v>
      </c>
      <c r="C34" s="5" t="n">
        <v>-2060548</v>
      </c>
    </row>
    <row r="35" spans="1:3">
      <c r="A35" s="4" t="s">
        <v>133</v>
      </c>
      <c r="B35" s="4" t="s">
        <v>34</v>
      </c>
      <c r="C35" s="5" t="n">
        <v>-200000</v>
      </c>
    </row>
    <row r="36" spans="1:3">
      <c r="A36" s="4" t="s">
        <v>134</v>
      </c>
      <c r="B36" s="5" t="n">
        <v>23153</v>
      </c>
      <c r="C36" s="4" t="s">
        <v>34</v>
      </c>
    </row>
    <row r="37" spans="1:3">
      <c r="A37" s="4" t="s">
        <v>135</v>
      </c>
      <c r="B37" s="5" t="n">
        <v>-896712</v>
      </c>
      <c r="C37" s="5" t="n">
        <v>-1688837</v>
      </c>
    </row>
    <row r="38" spans="1:3">
      <c r="A38" s="3" t="s">
        <v>136</v>
      </c>
    </row>
    <row r="39" spans="1:3">
      <c r="A39" s="4" t="s">
        <v>137</v>
      </c>
      <c r="B39" s="5" t="n">
        <v>2443100</v>
      </c>
      <c r="C39" s="5" t="n">
        <v>2680184</v>
      </c>
    </row>
    <row r="40" spans="1:3">
      <c r="A40" s="4" t="s">
        <v>138</v>
      </c>
      <c r="B40" s="5" t="n">
        <v>-2820126</v>
      </c>
      <c r="C40" s="5" t="n">
        <v>-2406426</v>
      </c>
    </row>
    <row r="41" spans="1:3">
      <c r="A41" s="4" t="s">
        <v>139</v>
      </c>
      <c r="B41" s="4" t="s">
        <v>34</v>
      </c>
      <c r="C41" s="5" t="n">
        <v>843844</v>
      </c>
    </row>
    <row r="42" spans="1:3">
      <c r="A42" s="4" t="s">
        <v>140</v>
      </c>
      <c r="B42" s="4" t="s">
        <v>34</v>
      </c>
      <c r="C42" s="5" t="n">
        <v>4550705</v>
      </c>
    </row>
    <row r="43" spans="1:3">
      <c r="A43" s="4" t="s">
        <v>141</v>
      </c>
      <c r="B43" s="5" t="n">
        <v>-68465</v>
      </c>
      <c r="C43" s="5" t="n">
        <v>-68984</v>
      </c>
    </row>
    <row r="44" spans="1:3">
      <c r="A44" s="4" t="s">
        <v>142</v>
      </c>
      <c r="B44" s="5" t="n">
        <v>-445491</v>
      </c>
      <c r="C44" s="5" t="n">
        <v>5599323</v>
      </c>
    </row>
    <row r="45" spans="1:3">
      <c r="A45" s="4" t="s">
        <v>143</v>
      </c>
      <c r="B45" s="5" t="n">
        <v>1276201</v>
      </c>
      <c r="C45" s="5" t="n">
        <v>-861050</v>
      </c>
    </row>
    <row r="46" spans="1:3">
      <c r="A46" s="4" t="s">
        <v>144</v>
      </c>
      <c r="B46" s="5" t="n">
        <v>5277658</v>
      </c>
      <c r="C46" s="5" t="n">
        <v>1665248</v>
      </c>
    </row>
    <row r="47" spans="1:3">
      <c r="A47" s="4" t="s">
        <v>145</v>
      </c>
      <c r="B47" s="5" t="n">
        <v>23154551</v>
      </c>
      <c r="C47" s="5" t="n">
        <v>22009374</v>
      </c>
    </row>
    <row r="48" spans="1:3">
      <c r="A48" s="4" t="s">
        <v>146</v>
      </c>
      <c r="B48" s="5" t="n">
        <v>28432209</v>
      </c>
      <c r="C48" s="5" t="n">
        <v>23674622</v>
      </c>
    </row>
    <row r="49" spans="1:3">
      <c r="A49" s="3" t="s">
        <v>147</v>
      </c>
    </row>
    <row r="50" spans="1:3">
      <c r="A50" s="4" t="s">
        <v>148</v>
      </c>
      <c r="B50" s="5" t="n">
        <v>702064</v>
      </c>
      <c r="C50" s="5" t="n">
        <v>579566</v>
      </c>
    </row>
    <row r="51" spans="1:3">
      <c r="A51" s="4" t="s">
        <v>149</v>
      </c>
      <c r="B51" s="5" t="n">
        <v>98017</v>
      </c>
      <c r="C51" s="5" t="n">
        <v>109208</v>
      </c>
    </row>
    <row r="52" spans="1:3">
      <c r="A52" s="3" t="s">
        <v>150</v>
      </c>
    </row>
    <row r="53" spans="1:3">
      <c r="A53" s="4" t="s">
        <v>151</v>
      </c>
      <c r="B53" s="7" t="n">
        <v>434000</v>
      </c>
      <c r="C53"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69</v>
      </c>
      <c r="D1" s="2" t="s">
        <v>473</v>
      </c>
    </row>
    <row r="2" spans="1:4">
      <c r="A2" s="3" t="s">
        <v>474</v>
      </c>
    </row>
    <row r="3" spans="1:4">
      <c r="A3" s="4" t="s">
        <v>437</v>
      </c>
      <c r="B3" s="7" t="n">
        <v>6703975</v>
      </c>
      <c r="C3" s="7" t="n">
        <v>5695080</v>
      </c>
    </row>
    <row r="4" spans="1:4">
      <c r="A4" s="4" t="s">
        <v>475</v>
      </c>
    </row>
    <row r="5" spans="1:4">
      <c r="A5" s="3" t="s">
        <v>474</v>
      </c>
    </row>
    <row r="6" spans="1:4">
      <c r="A6" s="4" t="s">
        <v>437</v>
      </c>
      <c r="B6" s="5" t="n">
        <v>3435550</v>
      </c>
      <c r="C6" s="5" t="n">
        <v>2744391</v>
      </c>
    </row>
    <row r="7" spans="1:4">
      <c r="A7" s="4" t="s">
        <v>476</v>
      </c>
    </row>
    <row r="8" spans="1:4">
      <c r="A8" s="3" t="s">
        <v>474</v>
      </c>
    </row>
    <row r="9" spans="1:4">
      <c r="A9" s="4" t="s">
        <v>437</v>
      </c>
      <c r="B9" s="5" t="n">
        <v>759756</v>
      </c>
      <c r="C9" s="5" t="n">
        <v>611228</v>
      </c>
    </row>
    <row r="10" spans="1:4">
      <c r="A10" s="4" t="s">
        <v>477</v>
      </c>
    </row>
    <row r="11" spans="1:4">
      <c r="A11" s="3" t="s">
        <v>474</v>
      </c>
    </row>
    <row r="12" spans="1:4">
      <c r="A12" s="4" t="s">
        <v>437</v>
      </c>
      <c r="B12" s="5" t="n">
        <v>2308669</v>
      </c>
      <c r="C12" s="5" t="n">
        <v>2139461</v>
      </c>
    </row>
    <row r="13" spans="1:4">
      <c r="A13" s="4" t="s">
        <v>478</v>
      </c>
    </row>
    <row r="14" spans="1:4">
      <c r="A14" s="3" t="s">
        <v>474</v>
      </c>
    </row>
    <row r="15" spans="1:4">
      <c r="A15" s="4" t="s">
        <v>437</v>
      </c>
      <c r="B15" s="7" t="n">
        <v>200000</v>
      </c>
      <c r="C15" s="7" t="n">
        <v>200000</v>
      </c>
      <c r="D15" s="7"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479</v>
      </c>
      <c r="B1" s="2" t="s">
        <v>1</v>
      </c>
    </row>
    <row r="2" spans="1:4">
      <c r="B2" s="2" t="s">
        <v>2</v>
      </c>
      <c r="C2" s="2" t="s">
        <v>77</v>
      </c>
      <c r="D2" s="2" t="s">
        <v>69</v>
      </c>
    </row>
    <row r="3" spans="1:4">
      <c r="A3" s="3" t="s">
        <v>179</v>
      </c>
    </row>
    <row r="4" spans="1:4">
      <c r="A4" s="4" t="s">
        <v>380</v>
      </c>
      <c r="B4" s="7" t="n">
        <v>44046482</v>
      </c>
      <c r="D4" s="7" t="n">
        <v>32880168</v>
      </c>
    </row>
    <row r="5" spans="1:4">
      <c r="A5" s="4" t="s">
        <v>480</v>
      </c>
      <c r="B5" s="5" t="n">
        <v>284733</v>
      </c>
      <c r="D5" s="5" t="n">
        <v>281162</v>
      </c>
    </row>
    <row r="6" spans="1:4">
      <c r="A6" s="4" t="s">
        <v>481</v>
      </c>
      <c r="B6" s="5" t="n">
        <v>35785761</v>
      </c>
      <c r="D6" s="7" t="n">
        <v>26328322</v>
      </c>
    </row>
    <row r="7" spans="1:4">
      <c r="A7" s="4" t="s">
        <v>482</v>
      </c>
      <c r="B7" s="5" t="n">
        <v>28482180</v>
      </c>
      <c r="C7" s="7" t="n">
        <v>21516345</v>
      </c>
    </row>
    <row r="8" spans="1:4">
      <c r="A8" s="4" t="s">
        <v>483</v>
      </c>
      <c r="B8" s="5" t="n">
        <v>3549739</v>
      </c>
      <c r="C8" s="5" t="n">
        <v>2904497</v>
      </c>
    </row>
    <row r="9" spans="1:4">
      <c r="A9" s="4" t="s">
        <v>484</v>
      </c>
      <c r="B9" s="5" t="n">
        <v>1225896</v>
      </c>
      <c r="C9" s="5" t="n">
        <v>1204295</v>
      </c>
    </row>
    <row r="10" spans="1:4">
      <c r="A10" s="4" t="s">
        <v>102</v>
      </c>
      <c r="B10" s="7" t="n">
        <v>1123997</v>
      </c>
      <c r="C10" s="7" t="n">
        <v>12020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485</v>
      </c>
      <c r="B1" s="2" t="s">
        <v>486</v>
      </c>
      <c r="C1" s="2" t="s">
        <v>76</v>
      </c>
      <c r="E1" s="2" t="s">
        <v>1</v>
      </c>
    </row>
    <row r="2" spans="1:11">
      <c r="B2" s="2" t="s">
        <v>487</v>
      </c>
      <c r="C2" s="2" t="s">
        <v>25</v>
      </c>
      <c r="D2" s="2" t="s">
        <v>408</v>
      </c>
      <c r="E2" s="2" t="s">
        <v>25</v>
      </c>
      <c r="F2" s="2" t="s">
        <v>408</v>
      </c>
      <c r="G2" s="2" t="s">
        <v>407</v>
      </c>
      <c r="H2" s="2" t="s">
        <v>26</v>
      </c>
      <c r="I2" s="2" t="s">
        <v>488</v>
      </c>
      <c r="J2" s="2" t="s">
        <v>489</v>
      </c>
      <c r="K2" s="2" t="s">
        <v>351</v>
      </c>
    </row>
    <row r="3" spans="1:11">
      <c r="A3" s="3" t="s">
        <v>490</v>
      </c>
    </row>
    <row r="4" spans="1:11">
      <c r="A4" s="4" t="s">
        <v>491</v>
      </c>
      <c r="C4" s="7" t="n">
        <v>6703975</v>
      </c>
      <c r="E4" s="7" t="n">
        <v>6703975</v>
      </c>
      <c r="H4" s="7" t="n">
        <v>5695080</v>
      </c>
    </row>
    <row r="5" spans="1:11">
      <c r="A5" s="4" t="s">
        <v>492</v>
      </c>
      <c r="K5" s="4" t="s">
        <v>354</v>
      </c>
    </row>
    <row r="6" spans="1:11">
      <c r="A6" s="4" t="s">
        <v>493</v>
      </c>
      <c r="E6" s="5" t="n">
        <v>703452</v>
      </c>
      <c r="F6" s="7" t="n">
        <v>699380</v>
      </c>
    </row>
    <row r="7" spans="1:11">
      <c r="A7" s="4" t="s">
        <v>494</v>
      </c>
      <c r="E7" s="5" t="n">
        <v>152694</v>
      </c>
      <c r="F7" s="5" t="n">
        <v>551933</v>
      </c>
    </row>
    <row r="8" spans="1:11">
      <c r="A8" s="4" t="s">
        <v>495</v>
      </c>
    </row>
    <row r="9" spans="1:11">
      <c r="A9" s="3" t="s">
        <v>490</v>
      </c>
    </row>
    <row r="10" spans="1:11">
      <c r="A10" s="4" t="s">
        <v>491</v>
      </c>
      <c r="B10" s="7" t="n">
        <v>2200000</v>
      </c>
      <c r="J10" s="13" t="n">
        <v>14.5</v>
      </c>
    </row>
    <row r="11" spans="1:11">
      <c r="A11" s="4" t="s">
        <v>496</v>
      </c>
      <c r="B11" s="4" t="s">
        <v>497</v>
      </c>
    </row>
    <row r="12" spans="1:11">
      <c r="A12" s="4" t="s">
        <v>498</v>
      </c>
      <c r="B12" s="4" t="s">
        <v>499</v>
      </c>
    </row>
    <row r="13" spans="1:11">
      <c r="A13" s="4" t="s">
        <v>500</v>
      </c>
      <c r="B13" s="4" t="s">
        <v>501</v>
      </c>
    </row>
    <row r="14" spans="1:11">
      <c r="A14" s="4" t="s">
        <v>502</v>
      </c>
      <c r="B14" s="4" t="s">
        <v>499</v>
      </c>
    </row>
    <row r="15" spans="1:11">
      <c r="A15" s="4" t="s">
        <v>478</v>
      </c>
    </row>
    <row r="16" spans="1:11">
      <c r="A16" s="3" t="s">
        <v>490</v>
      </c>
    </row>
    <row r="17" spans="1:11">
      <c r="A17" s="4" t="s">
        <v>491</v>
      </c>
      <c r="C17" s="5" t="n">
        <v>200000</v>
      </c>
      <c r="E17" s="5" t="n">
        <v>200000</v>
      </c>
      <c r="H17" s="7" t="n">
        <v>200000</v>
      </c>
      <c r="I17" s="7" t="n">
        <v>200000</v>
      </c>
    </row>
    <row r="18" spans="1:11">
      <c r="A18" s="4" t="s">
        <v>503</v>
      </c>
    </row>
    <row r="19" spans="1:11">
      <c r="A19" s="3" t="s">
        <v>490</v>
      </c>
    </row>
    <row r="20" spans="1:11">
      <c r="A20" s="4" t="s">
        <v>494</v>
      </c>
      <c r="C20" s="5" t="n">
        <v>152694</v>
      </c>
      <c r="D20" s="7" t="n">
        <v>110387</v>
      </c>
      <c r="E20" s="5" t="n">
        <v>152694</v>
      </c>
      <c r="F20" s="5" t="n">
        <v>110387</v>
      </c>
    </row>
    <row r="21" spans="1:11">
      <c r="A21" s="4" t="s">
        <v>504</v>
      </c>
    </row>
    <row r="22" spans="1:11">
      <c r="A22" s="3" t="s">
        <v>490</v>
      </c>
    </row>
    <row r="23" spans="1:11">
      <c r="A23" s="4" t="s">
        <v>491</v>
      </c>
      <c r="C23" s="5" t="n">
        <v>1000000</v>
      </c>
      <c r="E23" s="5" t="n">
        <v>1000000</v>
      </c>
      <c r="G23" s="13" t="n">
        <v>6.8</v>
      </c>
    </row>
    <row r="24" spans="1:11">
      <c r="A24" s="4" t="s">
        <v>493</v>
      </c>
      <c r="C24" s="7" t="n">
        <v>200107</v>
      </c>
      <c r="D24" s="5" t="n">
        <v>187226</v>
      </c>
      <c r="E24" s="7" t="n">
        <v>550759</v>
      </c>
      <c r="F24" s="5" t="n">
        <v>588994</v>
      </c>
    </row>
    <row r="25" spans="1:11">
      <c r="A25" s="4" t="s">
        <v>505</v>
      </c>
    </row>
    <row r="26" spans="1:11">
      <c r="A26" s="3" t="s">
        <v>490</v>
      </c>
    </row>
    <row r="27" spans="1:11">
      <c r="A27" s="4" t="s">
        <v>492</v>
      </c>
      <c r="C27" s="4" t="s">
        <v>506</v>
      </c>
      <c r="E27" s="4" t="s">
        <v>506</v>
      </c>
      <c r="G27" s="4" t="s">
        <v>506</v>
      </c>
    </row>
    <row r="28" spans="1:11">
      <c r="A28" s="4" t="s">
        <v>507</v>
      </c>
    </row>
    <row r="29" spans="1:11">
      <c r="A29" s="3" t="s">
        <v>490</v>
      </c>
    </row>
    <row r="30" spans="1:11">
      <c r="A30" s="4" t="s">
        <v>492</v>
      </c>
      <c r="C30" s="4" t="s">
        <v>506</v>
      </c>
      <c r="E30" s="4" t="s">
        <v>506</v>
      </c>
      <c r="G30" s="4" t="s">
        <v>506</v>
      </c>
    </row>
    <row r="31" spans="1:11">
      <c r="A31" s="4" t="s">
        <v>508</v>
      </c>
      <c r="E31" s="4" t="s">
        <v>509</v>
      </c>
    </row>
    <row r="32" spans="1:11">
      <c r="A32" s="4" t="s">
        <v>494</v>
      </c>
      <c r="C32" s="7" t="n">
        <v>411076</v>
      </c>
      <c r="D32" s="7" t="n">
        <v>253669</v>
      </c>
      <c r="E32" s="7" t="n">
        <v>1191011</v>
      </c>
      <c r="F32" s="7" t="n">
        <v>846297</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510</v>
      </c>
      <c r="B1" s="2" t="s">
        <v>486</v>
      </c>
    </row>
    <row r="2" spans="1:5">
      <c r="B2" s="2" t="s">
        <v>511</v>
      </c>
      <c r="C2" s="2" t="s">
        <v>512</v>
      </c>
      <c r="D2" s="2" t="s">
        <v>513</v>
      </c>
      <c r="E2" s="2" t="s">
        <v>514</v>
      </c>
    </row>
    <row r="3" spans="1:5">
      <c r="A3" s="3" t="s">
        <v>515</v>
      </c>
    </row>
    <row r="4" spans="1:5">
      <c r="A4" s="4" t="s">
        <v>516</v>
      </c>
      <c r="B4" s="7" t="n">
        <v>128967</v>
      </c>
      <c r="C4" s="11" t="n">
        <v>810000</v>
      </c>
    </row>
    <row r="5" spans="1:5">
      <c r="A5" s="4" t="s">
        <v>517</v>
      </c>
    </row>
    <row r="6" spans="1:5">
      <c r="A6" s="3" t="s">
        <v>515</v>
      </c>
    </row>
    <row r="7" spans="1:5">
      <c r="A7" s="4" t="s">
        <v>363</v>
      </c>
      <c r="D7" s="4" t="s">
        <v>358</v>
      </c>
      <c r="E7" s="4" t="s">
        <v>358</v>
      </c>
    </row>
    <row r="8" spans="1:5">
      <c r="A8" s="4" t="s">
        <v>376</v>
      </c>
    </row>
    <row r="9" spans="1:5">
      <c r="A9" s="3" t="s">
        <v>515</v>
      </c>
    </row>
    <row r="10" spans="1:5">
      <c r="A10" s="4" t="s">
        <v>363</v>
      </c>
      <c r="D10" s="4" t="s">
        <v>518</v>
      </c>
      <c r="E10" s="4" t="s">
        <v>518</v>
      </c>
    </row>
    <row r="11" spans="1:5">
      <c r="A11" s="4" t="s">
        <v>364</v>
      </c>
      <c r="D11" s="7" t="n">
        <v>3657000</v>
      </c>
      <c r="E11" s="11" t="n">
        <v>238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519</v>
      </c>
      <c r="B1" s="2" t="s">
        <v>1</v>
      </c>
    </row>
    <row r="2" spans="1:2">
      <c r="B2" s="2" t="s">
        <v>25</v>
      </c>
    </row>
    <row r="3" spans="1:2">
      <c r="A3" s="3" t="s">
        <v>461</v>
      </c>
    </row>
    <row r="4" spans="1:2">
      <c r="A4" s="5" t="n">
        <v>2018</v>
      </c>
      <c r="B4" s="7" t="n">
        <v>502826</v>
      </c>
    </row>
    <row r="5" spans="1:2">
      <c r="A5" s="5" t="n">
        <v>2019</v>
      </c>
      <c r="B5" s="5" t="n">
        <v>502826</v>
      </c>
    </row>
    <row r="6" spans="1:2">
      <c r="A6" s="5" t="n">
        <v>2020</v>
      </c>
      <c r="B6" s="5" t="n">
        <v>480004</v>
      </c>
    </row>
    <row r="7" spans="1:2">
      <c r="A7" s="5" t="n">
        <v>2021</v>
      </c>
      <c r="B7" s="5" t="n">
        <v>228970</v>
      </c>
    </row>
    <row r="8" spans="1:2">
      <c r="A8" s="5" t="n">
        <v>2022</v>
      </c>
      <c r="B8" s="5" t="n">
        <v>228970</v>
      </c>
    </row>
    <row r="9" spans="1:2">
      <c r="A9" s="4" t="s">
        <v>462</v>
      </c>
      <c r="B9" s="5" t="n">
        <v>1763134</v>
      </c>
    </row>
    <row r="10" spans="1:2">
      <c r="A10" s="4" t="s">
        <v>437</v>
      </c>
      <c r="B10" s="7" t="n">
        <v>37067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20</v>
      </c>
      <c r="B1" s="2" t="s">
        <v>1</v>
      </c>
    </row>
    <row r="2" spans="1:3">
      <c r="B2" s="2" t="s">
        <v>25</v>
      </c>
      <c r="C2" s="2" t="s">
        <v>407</v>
      </c>
    </row>
    <row r="3" spans="1:3">
      <c r="A3" s="3" t="s">
        <v>521</v>
      </c>
    </row>
    <row r="4" spans="1:3">
      <c r="A4" s="4" t="s">
        <v>522</v>
      </c>
      <c r="B4" s="10" t="n">
        <v>5.8</v>
      </c>
      <c r="C4" s="13" t="n">
        <v>36.7</v>
      </c>
    </row>
    <row r="5" spans="1:3">
      <c r="A5" s="4" t="s">
        <v>424</v>
      </c>
    </row>
    <row r="6" spans="1:3">
      <c r="A6" s="3" t="s">
        <v>521</v>
      </c>
    </row>
    <row r="7" spans="1:3">
      <c r="A7" s="4" t="s">
        <v>523</v>
      </c>
      <c r="B7" s="4" t="s">
        <v>392</v>
      </c>
      <c r="C7" s="4" t="s">
        <v>392</v>
      </c>
    </row>
    <row r="8" spans="1:3">
      <c r="A8" s="4" t="s">
        <v>428</v>
      </c>
    </row>
    <row r="9" spans="1:3">
      <c r="A9" s="3" t="s">
        <v>521</v>
      </c>
    </row>
    <row r="10" spans="1:3">
      <c r="A10" s="4" t="s">
        <v>523</v>
      </c>
      <c r="B10" s="4" t="s">
        <v>524</v>
      </c>
      <c r="C10" s="4" t="s">
        <v>5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6"/>
  </cols>
  <sheetData>
    <row r="1" spans="1:4">
      <c r="A1" s="1" t="s">
        <v>525</v>
      </c>
      <c r="C1" s="2" t="s">
        <v>1</v>
      </c>
      <c r="D1" s="2" t="s">
        <v>526</v>
      </c>
    </row>
    <row r="2" spans="1:4">
      <c r="C2" s="2" t="s">
        <v>2</v>
      </c>
      <c r="D2" s="2" t="s">
        <v>69</v>
      </c>
    </row>
    <row r="3" spans="1:4">
      <c r="A3" s="4" t="s">
        <v>527</v>
      </c>
      <c r="C3" s="7" t="n">
        <v>2481156</v>
      </c>
      <c r="D3" s="7" t="n">
        <v>2663628</v>
      </c>
    </row>
    <row r="4" spans="1:4">
      <c r="A4" s="4" t="s">
        <v>528</v>
      </c>
    </row>
    <row r="5" spans="1:4">
      <c r="A5" s="4" t="s">
        <v>527</v>
      </c>
      <c r="B5" s="4" t="s">
        <v>529</v>
      </c>
      <c r="C5" s="7" t="n">
        <v>92877</v>
      </c>
    </row>
    <row r="6" spans="1:4">
      <c r="A6" s="4" t="s">
        <v>530</v>
      </c>
      <c r="B6" s="4" t="s">
        <v>531</v>
      </c>
      <c r="C6" s="4" t="s">
        <v>532</v>
      </c>
    </row>
    <row r="7" spans="1:4">
      <c r="A7" s="4" t="s">
        <v>533</v>
      </c>
      <c r="B7" s="4" t="s">
        <v>529</v>
      </c>
      <c r="C7" s="4" t="s">
        <v>534</v>
      </c>
    </row>
    <row r="8" spans="1:4">
      <c r="A8" s="4" t="s">
        <v>535</v>
      </c>
    </row>
    <row r="9" spans="1:4">
      <c r="A9" s="4" t="s">
        <v>527</v>
      </c>
      <c r="B9" s="4" t="s">
        <v>529</v>
      </c>
      <c r="D9" s="7" t="n">
        <v>7746</v>
      </c>
    </row>
    <row r="10" spans="1:4">
      <c r="A10" s="4" t="s">
        <v>530</v>
      </c>
      <c r="B10" s="4" t="s">
        <v>536</v>
      </c>
      <c r="D10" s="4" t="s">
        <v>537</v>
      </c>
    </row>
    <row r="11" spans="1:4">
      <c r="A11" s="4" t="s">
        <v>533</v>
      </c>
      <c r="B11" s="4" t="s">
        <v>529</v>
      </c>
      <c r="D11" s="4" t="s">
        <v>538</v>
      </c>
    </row>
    <row r="12" spans="1:4">
      <c r="A12" s="4" t="s">
        <v>539</v>
      </c>
    </row>
    <row r="13" spans="1:4">
      <c r="A13" s="4" t="s">
        <v>527</v>
      </c>
      <c r="B13" s="4" t="s">
        <v>531</v>
      </c>
      <c r="C13" s="7" t="n">
        <v>318437</v>
      </c>
    </row>
    <row r="14" spans="1:4">
      <c r="A14" s="4" t="s">
        <v>530</v>
      </c>
      <c r="B14" s="4" t="s">
        <v>531</v>
      </c>
      <c r="C14" s="4" t="s">
        <v>540</v>
      </c>
    </row>
    <row r="15" spans="1:4">
      <c r="A15" s="4" t="s">
        <v>533</v>
      </c>
      <c r="B15" s="4" t="s">
        <v>531</v>
      </c>
      <c r="C15" s="4" t="s">
        <v>541</v>
      </c>
    </row>
    <row r="16" spans="1:4">
      <c r="A16" s="4" t="s">
        <v>542</v>
      </c>
    </row>
    <row r="17" spans="1:4">
      <c r="A17" s="4" t="s">
        <v>527</v>
      </c>
      <c r="B17" s="4" t="s">
        <v>531</v>
      </c>
      <c r="C17" s="7" t="n">
        <v>796093</v>
      </c>
    </row>
    <row r="18" spans="1:4">
      <c r="A18" s="4" t="s">
        <v>530</v>
      </c>
      <c r="B18" s="4" t="s">
        <v>531</v>
      </c>
      <c r="C18" s="4" t="s">
        <v>543</v>
      </c>
    </row>
    <row r="19" spans="1:4">
      <c r="A19" s="4" t="s">
        <v>533</v>
      </c>
      <c r="B19" s="4" t="s">
        <v>531</v>
      </c>
      <c r="C19" s="4" t="s">
        <v>544</v>
      </c>
    </row>
    <row r="20" spans="1:4">
      <c r="A20" s="4" t="s">
        <v>545</v>
      </c>
    </row>
    <row r="21" spans="1:4">
      <c r="A21" s="4" t="s">
        <v>527</v>
      </c>
      <c r="B21" s="4" t="s">
        <v>531</v>
      </c>
      <c r="C21" s="7" t="n">
        <v>1273749</v>
      </c>
    </row>
    <row r="22" spans="1:4">
      <c r="A22" s="4" t="s">
        <v>530</v>
      </c>
      <c r="B22" s="4" t="s">
        <v>531</v>
      </c>
      <c r="C22" s="4" t="s">
        <v>546</v>
      </c>
    </row>
    <row r="23" spans="1:4">
      <c r="A23" s="4" t="s">
        <v>533</v>
      </c>
      <c r="B23" s="4" t="s">
        <v>531</v>
      </c>
      <c r="C23" s="4" t="s">
        <v>544</v>
      </c>
    </row>
    <row r="24" spans="1:4">
      <c r="A24" s="4" t="s">
        <v>547</v>
      </c>
    </row>
    <row r="25" spans="1:4">
      <c r="A25" s="4" t="s">
        <v>527</v>
      </c>
      <c r="B25" s="4" t="s">
        <v>548</v>
      </c>
      <c r="D25" s="7" t="n">
        <v>295098</v>
      </c>
    </row>
    <row r="26" spans="1:4">
      <c r="A26" s="4" t="s">
        <v>530</v>
      </c>
      <c r="B26" s="4" t="s">
        <v>549</v>
      </c>
      <c r="D26" s="4" t="s">
        <v>550</v>
      </c>
    </row>
    <row r="27" spans="1:4">
      <c r="A27" s="4" t="s">
        <v>533</v>
      </c>
      <c r="B27" s="4" t="s">
        <v>548</v>
      </c>
      <c r="D27" s="4" t="s">
        <v>541</v>
      </c>
    </row>
    <row r="28" spans="1:4">
      <c r="A28" s="4" t="s">
        <v>551</v>
      </c>
    </row>
    <row r="29" spans="1:4">
      <c r="A29" s="4" t="s">
        <v>527</v>
      </c>
      <c r="B29" s="4" t="s">
        <v>552</v>
      </c>
      <c r="D29" s="7" t="n">
        <v>737745</v>
      </c>
    </row>
    <row r="30" spans="1:4">
      <c r="A30" s="4" t="s">
        <v>530</v>
      </c>
      <c r="B30" s="4" t="s">
        <v>553</v>
      </c>
      <c r="D30" s="4" t="s">
        <v>554</v>
      </c>
    </row>
    <row r="31" spans="1:4">
      <c r="A31" s="4" t="s">
        <v>533</v>
      </c>
      <c r="B31" s="4" t="s">
        <v>552</v>
      </c>
      <c r="D31" s="4" t="s">
        <v>544</v>
      </c>
    </row>
    <row r="32" spans="1:4">
      <c r="A32" s="4" t="s">
        <v>555</v>
      </c>
    </row>
    <row r="33" spans="1:4">
      <c r="A33" s="4" t="s">
        <v>527</v>
      </c>
      <c r="B33" s="4" t="s">
        <v>531</v>
      </c>
      <c r="D33" s="7" t="n">
        <v>1180392</v>
      </c>
    </row>
    <row r="34" spans="1:4">
      <c r="A34" s="4" t="s">
        <v>530</v>
      </c>
      <c r="B34" s="4" t="s">
        <v>556</v>
      </c>
      <c r="D34" s="4" t="s">
        <v>557</v>
      </c>
    </row>
    <row r="35" spans="1:4">
      <c r="A35" s="4" t="s">
        <v>533</v>
      </c>
      <c r="B35" s="4" t="s">
        <v>531</v>
      </c>
      <c r="D35" s="4" t="s">
        <v>541</v>
      </c>
    </row>
    <row r="36" spans="1:4">
      <c r="A36" s="4" t="s">
        <v>558</v>
      </c>
    </row>
    <row r="37" spans="1:4">
      <c r="A37" s="4" t="s">
        <v>527</v>
      </c>
      <c r="B37" s="4" t="s">
        <v>559</v>
      </c>
      <c r="D37" s="7" t="n">
        <v>442647</v>
      </c>
    </row>
    <row r="38" spans="1:4">
      <c r="A38" s="4" t="s">
        <v>530</v>
      </c>
      <c r="B38" s="4" t="s">
        <v>560</v>
      </c>
      <c r="D38" s="4" t="s">
        <v>561</v>
      </c>
    </row>
    <row r="39" spans="1:4">
      <c r="A39" s="4" t="s">
        <v>533</v>
      </c>
      <c r="B39" s="4" t="s">
        <v>559</v>
      </c>
      <c r="D39" s="4" t="s">
        <v>541</v>
      </c>
    </row>
    <row r="40" spans="1:4"/>
    <row r="41" spans="1:4">
      <c r="A41" s="4" t="s">
        <v>529</v>
      </c>
      <c r="B41" s="4" t="s">
        <v>562</v>
      </c>
    </row>
    <row r="42" spans="1:4">
      <c r="A42" s="4" t="s">
        <v>531</v>
      </c>
      <c r="B42" s="4" t="s">
        <v>563</v>
      </c>
    </row>
    <row r="43" spans="1:4">
      <c r="A43" s="4" t="s">
        <v>564</v>
      </c>
      <c r="B43" s="4" t="s">
        <v>565</v>
      </c>
    </row>
    <row r="44" spans="1:4">
      <c r="A44" s="4" t="s">
        <v>548</v>
      </c>
      <c r="B44" s="4" t="s">
        <v>566</v>
      </c>
    </row>
    <row r="45" spans="1:4">
      <c r="A45" s="4" t="s">
        <v>552</v>
      </c>
      <c r="B45" s="4" t="s">
        <v>567</v>
      </c>
    </row>
    <row r="46" spans="1:4">
      <c r="A46" s="4" t="s">
        <v>559</v>
      </c>
      <c r="B46" s="4" t="s">
        <v>568</v>
      </c>
    </row>
  </sheetData>
  <mergeCells count="8">
    <mergeCell ref="A1:B2"/>
    <mergeCell ref="A40:C40"/>
    <mergeCell ref="B41:C41"/>
    <mergeCell ref="B42:C42"/>
    <mergeCell ref="B43:C43"/>
    <mergeCell ref="B44:C44"/>
    <mergeCell ref="B45:C45"/>
    <mergeCell ref="B46:C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69</v>
      </c>
      <c r="B1" s="2" t="s">
        <v>76</v>
      </c>
      <c r="D1" s="2" t="s">
        <v>1</v>
      </c>
    </row>
    <row r="2" spans="1:5">
      <c r="B2" s="2" t="s">
        <v>2</v>
      </c>
      <c r="C2" s="2" t="s">
        <v>77</v>
      </c>
      <c r="D2" s="2" t="s">
        <v>2</v>
      </c>
      <c r="E2" s="2" t="s">
        <v>77</v>
      </c>
    </row>
    <row r="3" spans="1:5">
      <c r="A3" s="3" t="s">
        <v>570</v>
      </c>
    </row>
    <row r="4" spans="1:5">
      <c r="A4" s="4" t="s">
        <v>571</v>
      </c>
      <c r="B4" s="7" t="n">
        <v>28519</v>
      </c>
      <c r="C4" s="7" t="n">
        <v>39914</v>
      </c>
      <c r="D4" s="7" t="n">
        <v>98017</v>
      </c>
      <c r="E4" s="7" t="n">
        <v>111500</v>
      </c>
    </row>
    <row r="5" spans="1:5">
      <c r="A5" s="4" t="s">
        <v>572</v>
      </c>
      <c r="B5" s="4" t="s">
        <v>573</v>
      </c>
      <c r="C5" s="4" t="s">
        <v>574</v>
      </c>
      <c r="D5" s="4" t="s">
        <v>575</v>
      </c>
      <c r="E5" s="4" t="s">
        <v>5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2</v>
      </c>
      <c r="C1" s="2" t="s">
        <v>69</v>
      </c>
    </row>
    <row r="2" spans="1:3">
      <c r="A2" s="3" t="s">
        <v>578</v>
      </c>
    </row>
    <row r="3" spans="1:3">
      <c r="A3" s="4" t="s">
        <v>45</v>
      </c>
      <c r="B3" s="7" t="n">
        <v>2230683</v>
      </c>
      <c r="C3" s="4" t="s">
        <v>34</v>
      </c>
    </row>
    <row r="4" spans="1:3">
      <c r="A4" s="4" t="s">
        <v>356</v>
      </c>
    </row>
    <row r="5" spans="1:3">
      <c r="A5" s="3" t="s">
        <v>578</v>
      </c>
    </row>
    <row r="6" spans="1:3">
      <c r="A6" s="4" t="s">
        <v>29</v>
      </c>
      <c r="B6" s="5" t="n">
        <v>29550</v>
      </c>
    </row>
    <row r="7" spans="1:3">
      <c r="A7" s="4" t="s">
        <v>579</v>
      </c>
      <c r="B7" s="5" t="n">
        <v>63543</v>
      </c>
    </row>
    <row r="8" spans="1:3">
      <c r="A8" s="4" t="s">
        <v>35</v>
      </c>
      <c r="B8" s="5" t="n">
        <v>201979</v>
      </c>
    </row>
    <row r="9" spans="1:3">
      <c r="A9" s="4" t="s">
        <v>41</v>
      </c>
      <c r="B9" s="5" t="n">
        <v>1175033</v>
      </c>
    </row>
    <row r="10" spans="1:3">
      <c r="A10" s="4" t="s">
        <v>580</v>
      </c>
      <c r="B10" s="5" t="n">
        <v>15382</v>
      </c>
    </row>
    <row r="11" spans="1:3">
      <c r="A11" s="4" t="s">
        <v>581</v>
      </c>
      <c r="B11" s="5" t="n">
        <v>-85567</v>
      </c>
    </row>
    <row r="12" spans="1:3">
      <c r="A12" s="4" t="s">
        <v>582</v>
      </c>
      <c r="B12" s="5" t="n">
        <v>-18470</v>
      </c>
    </row>
    <row r="13" spans="1:3">
      <c r="A13" s="4" t="s">
        <v>583</v>
      </c>
      <c r="B13" s="5" t="n">
        <v>-293758</v>
      </c>
    </row>
    <row r="14" spans="1:3">
      <c r="A14" s="4" t="s">
        <v>584</v>
      </c>
      <c r="B14" s="5" t="n">
        <v>-27464</v>
      </c>
    </row>
    <row r="15" spans="1:3">
      <c r="A15" s="4" t="s">
        <v>585</v>
      </c>
      <c r="B15" s="5" t="n">
        <v>-1087553</v>
      </c>
    </row>
    <row r="16" spans="1:3">
      <c r="A16" s="4" t="s">
        <v>65</v>
      </c>
      <c r="B16" s="5" t="n">
        <v>1560</v>
      </c>
    </row>
    <row r="17" spans="1:3">
      <c r="A17" s="4" t="s">
        <v>45</v>
      </c>
      <c r="B17" s="5" t="n">
        <v>2230683</v>
      </c>
    </row>
    <row r="18" spans="1:3">
      <c r="A18" s="4" t="s">
        <v>586</v>
      </c>
      <c r="B18" s="7" t="n">
        <v>22049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2"/>
    <col customWidth="1" max="4" min="4" width="12"/>
  </cols>
  <sheetData>
    <row r="1" spans="1:4">
      <c r="A1" s="1" t="s">
        <v>587</v>
      </c>
      <c r="C1" s="2" t="s">
        <v>468</v>
      </c>
      <c r="D1" s="2" t="s">
        <v>469</v>
      </c>
    </row>
    <row r="2" spans="1:4">
      <c r="A2" s="3" t="s">
        <v>578</v>
      </c>
    </row>
    <row r="3" spans="1:4">
      <c r="A3" s="4" t="s">
        <v>588</v>
      </c>
      <c r="C3" s="7" t="n">
        <v>1175033</v>
      </c>
      <c r="D3" s="11" t="n">
        <v>7380000</v>
      </c>
    </row>
    <row r="4" spans="1:4">
      <c r="A4" s="4" t="s">
        <v>589</v>
      </c>
    </row>
    <row r="5" spans="1:4">
      <c r="A5" s="3" t="s">
        <v>578</v>
      </c>
    </row>
    <row r="6" spans="1:4">
      <c r="A6" s="4" t="s">
        <v>588</v>
      </c>
      <c r="C6" s="7" t="n">
        <v>1175033</v>
      </c>
    </row>
    <row r="7" spans="1:4">
      <c r="A7" s="4" t="s">
        <v>590</v>
      </c>
      <c r="B7" s="4" t="s">
        <v>529</v>
      </c>
      <c r="C7" s="4" t="s">
        <v>591</v>
      </c>
    </row>
    <row r="8" spans="1:4"/>
    <row r="9" spans="1:4">
      <c r="A9" s="4" t="s">
        <v>529</v>
      </c>
      <c r="B9" s="4" t="s">
        <v>592</v>
      </c>
    </row>
  </sheetData>
  <mergeCells count="3">
    <mergeCell ref="A1:B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52</v>
      </c>
      <c r="B1" s="2" t="s">
        <v>1</v>
      </c>
    </row>
    <row r="2" spans="1:2">
      <c r="B2" s="2" t="s">
        <v>153</v>
      </c>
    </row>
    <row r="3" spans="1:2">
      <c r="A3" s="3" t="s">
        <v>154</v>
      </c>
    </row>
    <row r="4" spans="1:2">
      <c r="A4" s="4" t="s">
        <v>155</v>
      </c>
      <c r="B4" s="5" t="n">
        <v>2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6</v>
      </c>
      <c r="D1" s="2" t="s">
        <v>1</v>
      </c>
    </row>
    <row r="2" spans="1:5">
      <c r="B2" s="2" t="s">
        <v>2</v>
      </c>
      <c r="C2" s="2" t="s">
        <v>77</v>
      </c>
      <c r="D2" s="2" t="s">
        <v>2</v>
      </c>
      <c r="E2" s="2" t="s">
        <v>77</v>
      </c>
    </row>
    <row r="3" spans="1:5">
      <c r="A3" s="3" t="s">
        <v>578</v>
      </c>
    </row>
    <row r="4" spans="1:5">
      <c r="A4" s="4" t="s">
        <v>482</v>
      </c>
      <c r="B4" s="7" t="n">
        <v>13341</v>
      </c>
      <c r="C4" s="7" t="n">
        <v>8096</v>
      </c>
      <c r="D4" s="7" t="n">
        <v>35443</v>
      </c>
      <c r="E4" s="7" t="n">
        <v>25687</v>
      </c>
    </row>
    <row r="5" spans="1:5">
      <c r="A5" s="4" t="s">
        <v>102</v>
      </c>
      <c r="B5" s="7" t="n">
        <v>4512</v>
      </c>
      <c r="C5" s="7" t="n">
        <v>1866</v>
      </c>
      <c r="D5" s="7" t="n">
        <v>9153</v>
      </c>
      <c r="E5" s="7" t="n">
        <v>5702</v>
      </c>
    </row>
    <row r="6" spans="1:5">
      <c r="A6" s="4" t="s">
        <v>594</v>
      </c>
      <c r="B6" s="9" t="n">
        <v>0.21</v>
      </c>
      <c r="C6" s="9" t="n">
        <v>0.09</v>
      </c>
      <c r="D6" s="9" t="n">
        <v>0.44</v>
      </c>
      <c r="E6" s="9" t="n">
        <v>0.3</v>
      </c>
    </row>
    <row r="7" spans="1:5">
      <c r="A7" s="4" t="s">
        <v>595</v>
      </c>
      <c r="B7" s="5" t="n">
        <v>21034</v>
      </c>
      <c r="C7" s="5" t="n">
        <v>21034</v>
      </c>
      <c r="D7" s="5" t="n">
        <v>21034</v>
      </c>
      <c r="E7" s="5" t="n">
        <v>204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r="A1" s="1" t="s">
        <v>596</v>
      </c>
      <c r="B1" s="2" t="s">
        <v>76</v>
      </c>
      <c r="D1" s="2" t="s">
        <v>1</v>
      </c>
    </row>
    <row r="2" spans="1:7">
      <c r="B2" s="2" t="s">
        <v>2</v>
      </c>
      <c r="C2" s="2" t="s">
        <v>77</v>
      </c>
      <c r="D2" s="2" t="s">
        <v>2</v>
      </c>
      <c r="E2" s="2" t="s">
        <v>77</v>
      </c>
      <c r="F2" s="2" t="s">
        <v>338</v>
      </c>
      <c r="G2" s="2" t="s">
        <v>597</v>
      </c>
    </row>
    <row r="3" spans="1:7">
      <c r="A3" s="3" t="s">
        <v>598</v>
      </c>
    </row>
    <row r="4" spans="1:7">
      <c r="A4" s="4" t="s">
        <v>599</v>
      </c>
      <c r="D4" s="7" t="n">
        <v>23153</v>
      </c>
      <c r="E4" s="4" t="s">
        <v>34</v>
      </c>
    </row>
    <row r="5" spans="1:7">
      <c r="A5" s="4" t="s">
        <v>600</v>
      </c>
      <c r="B5" s="7" t="n">
        <v>4551902</v>
      </c>
      <c r="C5" s="7" t="n">
        <v>1922407</v>
      </c>
      <c r="D5" s="5" t="n">
        <v>9405537</v>
      </c>
      <c r="E5" s="7" t="n">
        <v>6118850</v>
      </c>
    </row>
    <row r="6" spans="1:7">
      <c r="A6" s="4" t="s">
        <v>356</v>
      </c>
    </row>
    <row r="7" spans="1:7">
      <c r="A7" s="3" t="s">
        <v>598</v>
      </c>
    </row>
    <row r="8" spans="1:7">
      <c r="A8" s="4" t="s">
        <v>601</v>
      </c>
      <c r="F8" s="4" t="s">
        <v>358</v>
      </c>
    </row>
    <row r="9" spans="1:7">
      <c r="A9" s="4" t="s">
        <v>602</v>
      </c>
      <c r="G9" s="7" t="n">
        <v>2100000</v>
      </c>
    </row>
    <row r="10" spans="1:7">
      <c r="A10" s="4" t="s">
        <v>599</v>
      </c>
      <c r="D10" s="5" t="n">
        <v>24142</v>
      </c>
    </row>
    <row r="11" spans="1:7">
      <c r="A11" s="4" t="s">
        <v>482</v>
      </c>
      <c r="D11" s="5" t="n">
        <v>193332</v>
      </c>
    </row>
    <row r="12" spans="1:7">
      <c r="A12" s="4" t="s">
        <v>600</v>
      </c>
      <c r="D12" s="7" t="n">
        <v>2725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3</v>
      </c>
      <c r="B1" s="2" t="s">
        <v>2</v>
      </c>
      <c r="C1" s="2" t="s">
        <v>69</v>
      </c>
    </row>
    <row r="2" spans="1:3">
      <c r="A2" s="3" t="s">
        <v>604</v>
      </c>
    </row>
    <row r="3" spans="1:3">
      <c r="A3" s="4" t="s">
        <v>30</v>
      </c>
      <c r="B3" s="7" t="n">
        <v>409193</v>
      </c>
      <c r="C3" s="7" t="n">
        <v>448833</v>
      </c>
    </row>
    <row r="4" spans="1:3">
      <c r="A4" s="4" t="s">
        <v>605</v>
      </c>
    </row>
    <row r="5" spans="1:3">
      <c r="A5" s="3" t="s">
        <v>604</v>
      </c>
    </row>
    <row r="6" spans="1:3">
      <c r="A6" s="4" t="s">
        <v>30</v>
      </c>
      <c r="B6" s="5" t="n">
        <v>159218</v>
      </c>
      <c r="C6" s="5" t="n">
        <v>147550</v>
      </c>
    </row>
    <row r="7" spans="1:3">
      <c r="A7" s="4" t="s">
        <v>606</v>
      </c>
    </row>
    <row r="8" spans="1:3">
      <c r="A8" s="3" t="s">
        <v>604</v>
      </c>
    </row>
    <row r="9" spans="1:3">
      <c r="A9" s="4" t="s">
        <v>30</v>
      </c>
      <c r="B9" s="5" t="n">
        <v>98716</v>
      </c>
      <c r="C9" s="5" t="n">
        <v>91480</v>
      </c>
    </row>
    <row r="10" spans="1:3">
      <c r="A10" s="4" t="s">
        <v>607</v>
      </c>
    </row>
    <row r="11" spans="1:3">
      <c r="A11" s="3" t="s">
        <v>604</v>
      </c>
    </row>
    <row r="12" spans="1:3">
      <c r="A12" s="4" t="s">
        <v>30</v>
      </c>
      <c r="B12" s="5" t="n">
        <v>62891</v>
      </c>
      <c r="C12" s="5" t="n">
        <v>73037</v>
      </c>
    </row>
    <row r="13" spans="1:3">
      <c r="A13" s="4" t="s">
        <v>608</v>
      </c>
    </row>
    <row r="14" spans="1:3">
      <c r="A14" s="3" t="s">
        <v>604</v>
      </c>
    </row>
    <row r="15" spans="1:3">
      <c r="A15" s="4" t="s">
        <v>30</v>
      </c>
      <c r="B15" s="4" t="s">
        <v>34</v>
      </c>
      <c r="C15" s="5" t="n">
        <v>61441</v>
      </c>
    </row>
    <row r="16" spans="1:3">
      <c r="A16" s="4" t="s">
        <v>609</v>
      </c>
    </row>
    <row r="17" spans="1:3">
      <c r="A17" s="3" t="s">
        <v>604</v>
      </c>
    </row>
    <row r="18" spans="1:3">
      <c r="A18" s="4" t="s">
        <v>30</v>
      </c>
      <c r="B18" s="4" t="s">
        <v>34</v>
      </c>
      <c r="C18" s="5" t="n">
        <v>28034</v>
      </c>
    </row>
    <row r="19" spans="1:3">
      <c r="A19" s="4" t="s">
        <v>610</v>
      </c>
    </row>
    <row r="20" spans="1:3">
      <c r="A20" s="3" t="s">
        <v>604</v>
      </c>
    </row>
    <row r="21" spans="1:3">
      <c r="A21" s="4" t="s">
        <v>30</v>
      </c>
      <c r="B21" s="5" t="n">
        <v>23883</v>
      </c>
      <c r="C21" s="5" t="n">
        <v>22132</v>
      </c>
    </row>
    <row r="22" spans="1:3">
      <c r="A22" s="4" t="s">
        <v>611</v>
      </c>
    </row>
    <row r="23" spans="1:3">
      <c r="A23" s="3" t="s">
        <v>604</v>
      </c>
    </row>
    <row r="24" spans="1:3">
      <c r="A24" s="4" t="s">
        <v>30</v>
      </c>
      <c r="B24" s="4" t="s">
        <v>34</v>
      </c>
      <c r="C24" s="5" t="n">
        <v>15567</v>
      </c>
    </row>
    <row r="25" spans="1:3">
      <c r="A25" s="4" t="s">
        <v>612</v>
      </c>
    </row>
    <row r="26" spans="1:3">
      <c r="A26" s="3" t="s">
        <v>604</v>
      </c>
    </row>
    <row r="27" spans="1:3">
      <c r="A27" s="4" t="s">
        <v>30</v>
      </c>
      <c r="B27" s="5" t="n">
        <v>64485</v>
      </c>
      <c r="C27" s="5" t="n">
        <v>8117</v>
      </c>
    </row>
    <row r="28" spans="1:3">
      <c r="A28" s="4" t="s">
        <v>613</v>
      </c>
    </row>
    <row r="29" spans="1:3">
      <c r="A29" s="3" t="s">
        <v>604</v>
      </c>
    </row>
    <row r="30" spans="1:3">
      <c r="A30" s="4" t="s">
        <v>30</v>
      </c>
      <c r="B30" s="4" t="s">
        <v>34</v>
      </c>
      <c r="C30" s="7" t="n">
        <v>1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4</v>
      </c>
      <c r="B1" s="2" t="s">
        <v>2</v>
      </c>
      <c r="C1" s="2" t="s">
        <v>69</v>
      </c>
    </row>
    <row r="2" spans="1:3">
      <c r="A2" s="3" t="s">
        <v>604</v>
      </c>
    </row>
    <row r="3" spans="1:3">
      <c r="A3" s="4" t="s">
        <v>51</v>
      </c>
      <c r="B3" s="7" t="n">
        <v>206885</v>
      </c>
      <c r="C3" s="7" t="n">
        <v>257880</v>
      </c>
    </row>
    <row r="4" spans="1:3">
      <c r="A4" s="4" t="s">
        <v>615</v>
      </c>
    </row>
    <row r="5" spans="1:3">
      <c r="A5" s="3" t="s">
        <v>604</v>
      </c>
    </row>
    <row r="6" spans="1:3">
      <c r="A6" s="4" t="s">
        <v>51</v>
      </c>
      <c r="B6" s="5" t="n">
        <v>101979</v>
      </c>
      <c r="C6" s="5" t="n">
        <v>94505</v>
      </c>
    </row>
    <row r="7" spans="1:3">
      <c r="A7" s="4" t="s">
        <v>616</v>
      </c>
    </row>
    <row r="8" spans="1:3">
      <c r="A8" s="3" t="s">
        <v>604</v>
      </c>
    </row>
    <row r="9" spans="1:3">
      <c r="A9" s="4" t="s">
        <v>51</v>
      </c>
      <c r="B9" s="5" t="n">
        <v>6878</v>
      </c>
      <c r="C9" s="5" t="n">
        <v>71942</v>
      </c>
    </row>
    <row r="10" spans="1:3">
      <c r="A10" s="4" t="s">
        <v>617</v>
      </c>
    </row>
    <row r="11" spans="1:3">
      <c r="A11" s="3" t="s">
        <v>604</v>
      </c>
    </row>
    <row r="12" spans="1:3">
      <c r="A12" s="4" t="s">
        <v>51</v>
      </c>
      <c r="B12" s="7" t="n">
        <v>98028</v>
      </c>
      <c r="C12" s="7" t="n">
        <v>91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18</v>
      </c>
      <c r="B1" s="2" t="s">
        <v>76</v>
      </c>
      <c r="D1" s="2" t="s">
        <v>1</v>
      </c>
    </row>
    <row r="2" spans="1:6">
      <c r="B2" s="2" t="s">
        <v>2</v>
      </c>
      <c r="C2" s="2" t="s">
        <v>77</v>
      </c>
      <c r="D2" s="2" t="s">
        <v>2</v>
      </c>
      <c r="E2" s="2" t="s">
        <v>77</v>
      </c>
      <c r="F2" s="2" t="s">
        <v>69</v>
      </c>
    </row>
    <row r="3" spans="1:6">
      <c r="A3" s="3" t="s">
        <v>619</v>
      </c>
    </row>
    <row r="4" spans="1:6">
      <c r="A4" s="4" t="s">
        <v>51</v>
      </c>
      <c r="B4" s="7" t="n">
        <v>206885</v>
      </c>
      <c r="D4" s="7" t="n">
        <v>206885</v>
      </c>
      <c r="F4" s="7" t="n">
        <v>257880</v>
      </c>
    </row>
    <row r="5" spans="1:6">
      <c r="A5" s="4" t="s">
        <v>620</v>
      </c>
    </row>
    <row r="6" spans="1:6">
      <c r="A6" s="3" t="s">
        <v>619</v>
      </c>
    </row>
    <row r="7" spans="1:6">
      <c r="A7" s="4" t="s">
        <v>621</v>
      </c>
      <c r="B7" s="5" t="n">
        <v>786854</v>
      </c>
      <c r="C7" s="7" t="n">
        <v>879956</v>
      </c>
      <c r="D7" s="5" t="n">
        <v>2388488</v>
      </c>
      <c r="E7" s="7" t="n">
        <v>2562560</v>
      </c>
    </row>
    <row r="8" spans="1:6">
      <c r="A8" s="4" t="s">
        <v>622</v>
      </c>
      <c r="B8" s="7" t="n">
        <v>2927705</v>
      </c>
      <c r="D8" s="7" t="n">
        <v>2927705</v>
      </c>
      <c r="F8" s="7" t="n">
        <v>22054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23</v>
      </c>
      <c r="B1" s="2" t="s">
        <v>76</v>
      </c>
      <c r="D1" s="2" t="s">
        <v>1</v>
      </c>
    </row>
    <row r="2" spans="1:5">
      <c r="B2" s="2" t="s">
        <v>2</v>
      </c>
      <c r="C2" s="2" t="s">
        <v>77</v>
      </c>
      <c r="D2" s="2" t="s">
        <v>2</v>
      </c>
      <c r="E2" s="2" t="s">
        <v>77</v>
      </c>
    </row>
    <row r="3" spans="1:5">
      <c r="A3" s="3" t="s">
        <v>203</v>
      </c>
    </row>
    <row r="4" spans="1:5">
      <c r="A4" s="4" t="s">
        <v>624</v>
      </c>
      <c r="B4" s="7" t="n">
        <v>233766</v>
      </c>
      <c r="C4" s="7" t="n">
        <v>275060</v>
      </c>
      <c r="D4" s="7" t="n">
        <v>870324</v>
      </c>
      <c r="E4" s="7" t="n">
        <v>823871</v>
      </c>
    </row>
    <row r="5" spans="1:5">
      <c r="A5" s="4" t="s">
        <v>625</v>
      </c>
      <c r="B5" s="5" t="n">
        <v>5846</v>
      </c>
      <c r="C5" s="5" t="n">
        <v>53214</v>
      </c>
      <c r="D5" s="5" t="n">
        <v>-35677</v>
      </c>
      <c r="E5" s="5" t="n">
        <v>9790</v>
      </c>
    </row>
    <row r="6" spans="1:5">
      <c r="A6" s="4" t="s">
        <v>437</v>
      </c>
      <c r="B6" s="7" t="n">
        <v>239612</v>
      </c>
      <c r="C6" s="7" t="n">
        <v>328274</v>
      </c>
      <c r="D6" s="7" t="n">
        <v>834647</v>
      </c>
      <c r="E6" s="7" t="n">
        <v>8336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626</v>
      </c>
      <c r="B1" s="2" t="s">
        <v>2</v>
      </c>
      <c r="C1" s="2" t="s">
        <v>69</v>
      </c>
      <c r="D1" s="2" t="s">
        <v>627</v>
      </c>
    </row>
    <row r="2" spans="1:4">
      <c r="A2" s="3" t="s">
        <v>628</v>
      </c>
    </row>
    <row r="3" spans="1:4">
      <c r="A3" s="4" t="s">
        <v>412</v>
      </c>
      <c r="B3" s="7" t="n">
        <v>22462</v>
      </c>
      <c r="C3" s="7" t="n">
        <v>24598</v>
      </c>
    </row>
    <row r="4" spans="1:4">
      <c r="A4" s="4" t="s">
        <v>629</v>
      </c>
      <c r="B4" s="5" t="n">
        <v>267067</v>
      </c>
      <c r="C4" s="5" t="n">
        <v>209236</v>
      </c>
    </row>
    <row r="5" spans="1:4">
      <c r="A5" s="4" t="s">
        <v>630</v>
      </c>
      <c r="B5" s="5" t="n">
        <v>120730</v>
      </c>
      <c r="C5" s="5" t="n">
        <v>111882</v>
      </c>
    </row>
    <row r="6" spans="1:4">
      <c r="A6" s="4" t="s">
        <v>437</v>
      </c>
      <c r="B6" s="5" t="n">
        <v>410259</v>
      </c>
      <c r="C6" s="5" t="n">
        <v>345716</v>
      </c>
    </row>
    <row r="7" spans="1:4">
      <c r="A7" s="4" t="s">
        <v>631</v>
      </c>
      <c r="B7" s="5" t="n">
        <v>-120730</v>
      </c>
      <c r="C7" s="5" t="n">
        <v>-111882</v>
      </c>
      <c r="D7" s="7" t="n">
        <v>-114122</v>
      </c>
    </row>
    <row r="8" spans="1:4">
      <c r="A8" s="4" t="s">
        <v>632</v>
      </c>
      <c r="B8" s="5" t="n">
        <v>289529</v>
      </c>
      <c r="C8" s="5" t="n">
        <v>233834</v>
      </c>
    </row>
    <row r="9" spans="1:4">
      <c r="A9" s="3" t="s">
        <v>633</v>
      </c>
    </row>
    <row r="10" spans="1:4">
      <c r="A10" s="4" t="s">
        <v>41</v>
      </c>
      <c r="B10" s="5" t="n">
        <v>-293758</v>
      </c>
      <c r="C10" s="4" t="s">
        <v>34</v>
      </c>
    </row>
    <row r="11" spans="1:4">
      <c r="A11" s="4" t="s">
        <v>634</v>
      </c>
      <c r="B11" s="5" t="n">
        <v>4229</v>
      </c>
      <c r="C11" s="4" t="s">
        <v>34</v>
      </c>
    </row>
    <row r="12" spans="1:4">
      <c r="A12" s="4" t="s">
        <v>635</v>
      </c>
      <c r="B12" s="4" t="s">
        <v>34</v>
      </c>
      <c r="C12" s="7" t="n">
        <v>2338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636</v>
      </c>
      <c r="B1" s="2" t="s">
        <v>1</v>
      </c>
      <c r="C1" s="2" t="s">
        <v>526</v>
      </c>
    </row>
    <row r="2" spans="1:3">
      <c r="B2" s="2" t="s">
        <v>2</v>
      </c>
      <c r="C2" s="2" t="s">
        <v>69</v>
      </c>
    </row>
    <row r="3" spans="1:3">
      <c r="A3" s="3" t="s">
        <v>637</v>
      </c>
    </row>
    <row r="4" spans="1:3">
      <c r="A4" s="4" t="s">
        <v>638</v>
      </c>
      <c r="B4" s="7" t="n">
        <v>111882</v>
      </c>
      <c r="C4" s="7" t="n">
        <v>114122</v>
      </c>
    </row>
    <row r="5" spans="1:3">
      <c r="A5" s="4" t="s">
        <v>639</v>
      </c>
      <c r="B5" s="5" t="n">
        <v>8848</v>
      </c>
      <c r="C5" s="5" t="n">
        <v>-2240</v>
      </c>
    </row>
    <row r="6" spans="1:3">
      <c r="A6" s="4" t="s">
        <v>640</v>
      </c>
      <c r="B6" s="7" t="n">
        <v>120730</v>
      </c>
      <c r="C6" s="7" t="n">
        <v>1118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41</v>
      </c>
      <c r="B1" s="2" t="s">
        <v>2</v>
      </c>
      <c r="C1" s="2" t="s">
        <v>69</v>
      </c>
    </row>
    <row r="2" spans="1:3">
      <c r="A2" s="3" t="s">
        <v>637</v>
      </c>
    </row>
    <row r="3" spans="1:3">
      <c r="A3" s="4" t="s">
        <v>642</v>
      </c>
      <c r="B3" s="7" t="n">
        <v>1823629</v>
      </c>
      <c r="C3" s="7" t="n">
        <v>1541548</v>
      </c>
    </row>
    <row r="4" spans="1:3">
      <c r="A4" s="4" t="s">
        <v>643</v>
      </c>
      <c r="B4" s="5" t="n">
        <v>552491</v>
      </c>
      <c r="C4" s="5" t="n">
        <v>60685</v>
      </c>
    </row>
    <row r="5" spans="1:3">
      <c r="A5" s="4" t="s">
        <v>644</v>
      </c>
      <c r="B5" s="5" t="n">
        <v>9209</v>
      </c>
      <c r="C5" s="5" t="n">
        <v>6693</v>
      </c>
    </row>
    <row r="6" spans="1:3">
      <c r="A6" s="4" t="s">
        <v>645</v>
      </c>
      <c r="B6" s="7" t="n">
        <v>2385329</v>
      </c>
      <c r="C6" s="7" t="n">
        <v>16089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15"/>
  </cols>
  <sheetData>
    <row r="1" spans="1:2">
      <c r="A1" s="1" t="s">
        <v>646</v>
      </c>
      <c r="B1" s="2" t="s">
        <v>1</v>
      </c>
    </row>
    <row r="2" spans="1:2">
      <c r="B2" s="2" t="s">
        <v>2</v>
      </c>
    </row>
    <row r="3" spans="1:2">
      <c r="A3" s="3" t="s">
        <v>647</v>
      </c>
    </row>
    <row r="4" spans="1:2">
      <c r="A4" s="4" t="s">
        <v>648</v>
      </c>
      <c r="B4" s="4" t="s">
        <v>416</v>
      </c>
    </row>
    <row r="5" spans="1:2">
      <c r="A5" s="4" t="s">
        <v>649</v>
      </c>
      <c r="B5" s="4" t="s">
        <v>4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s>
  <sheetData>
    <row r="1" spans="1:5">
      <c r="A1" s="1" t="s">
        <v>650</v>
      </c>
      <c r="B1" s="2" t="s">
        <v>486</v>
      </c>
      <c r="C1" s="2" t="s">
        <v>1</v>
      </c>
    </row>
    <row r="2" spans="1:5">
      <c r="B2" s="2" t="s">
        <v>651</v>
      </c>
      <c r="C2" s="2" t="s">
        <v>2</v>
      </c>
      <c r="D2" s="2" t="s">
        <v>77</v>
      </c>
      <c r="E2" s="2" t="s">
        <v>69</v>
      </c>
    </row>
    <row r="3" spans="1:5">
      <c r="A3" s="3" t="s">
        <v>652</v>
      </c>
    </row>
    <row r="4" spans="1:5">
      <c r="A4" s="4" t="s">
        <v>653</v>
      </c>
      <c r="C4" s="4" t="s">
        <v>501</v>
      </c>
    </row>
    <row r="5" spans="1:5">
      <c r="A5" s="4" t="s">
        <v>654</v>
      </c>
      <c r="C5" s="4" t="s">
        <v>430</v>
      </c>
    </row>
    <row r="6" spans="1:5">
      <c r="A6" s="4" t="s">
        <v>655</v>
      </c>
      <c r="C6" s="7" t="n">
        <v>4074570</v>
      </c>
      <c r="E6" s="7" t="n">
        <v>3484449</v>
      </c>
    </row>
    <row r="7" spans="1:5">
      <c r="A7" s="4" t="s">
        <v>140</v>
      </c>
      <c r="C7" s="4" t="s">
        <v>34</v>
      </c>
      <c r="D7" s="7" t="n">
        <v>4550705</v>
      </c>
    </row>
    <row r="8" spans="1:5">
      <c r="A8" s="4" t="s">
        <v>656</v>
      </c>
      <c r="C8" s="4" t="s">
        <v>657</v>
      </c>
    </row>
    <row r="9" spans="1:5">
      <c r="A9" s="4" t="s">
        <v>658</v>
      </c>
    </row>
    <row r="10" spans="1:5">
      <c r="A10" s="3" t="s">
        <v>652</v>
      </c>
    </row>
    <row r="11" spans="1:5">
      <c r="A11" s="4" t="s">
        <v>659</v>
      </c>
      <c r="B11" s="5" t="n">
        <v>1713190</v>
      </c>
    </row>
    <row r="12" spans="1:5">
      <c r="A12" s="4" t="s">
        <v>140</v>
      </c>
      <c r="B12" s="7" t="n">
        <v>5400000</v>
      </c>
    </row>
    <row r="13" spans="1:5">
      <c r="A13" s="4" t="s">
        <v>660</v>
      </c>
      <c r="B13" s="9" t="n">
        <v>4.5</v>
      </c>
    </row>
    <row r="14" spans="1:5">
      <c r="A14" s="4" t="s">
        <v>661</v>
      </c>
      <c r="B14" s="7" t="n">
        <v>77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662</v>
      </c>
      <c r="B1" s="2" t="s">
        <v>76</v>
      </c>
      <c r="D1" s="2" t="s">
        <v>1</v>
      </c>
    </row>
    <row r="2" spans="1:7">
      <c r="B2" s="2" t="s">
        <v>2</v>
      </c>
      <c r="C2" s="2" t="s">
        <v>77</v>
      </c>
      <c r="D2" s="2" t="s">
        <v>2</v>
      </c>
      <c r="E2" s="2" t="s">
        <v>77</v>
      </c>
      <c r="F2" s="2" t="s">
        <v>69</v>
      </c>
      <c r="G2" s="2" t="s">
        <v>627</v>
      </c>
    </row>
    <row r="3" spans="1:7">
      <c r="A3" s="3" t="s">
        <v>663</v>
      </c>
    </row>
    <row r="4" spans="1:7">
      <c r="A4" s="4" t="s">
        <v>664</v>
      </c>
      <c r="B4" s="7" t="n">
        <v>28432209</v>
      </c>
      <c r="C4" s="7" t="n">
        <v>23674622</v>
      </c>
      <c r="D4" s="7" t="n">
        <v>28432209</v>
      </c>
      <c r="E4" s="7" t="n">
        <v>23674622</v>
      </c>
      <c r="F4" s="7" t="n">
        <v>23154551</v>
      </c>
      <c r="G4" s="7" t="n">
        <v>22009374</v>
      </c>
    </row>
    <row r="5" spans="1:7">
      <c r="A5" s="4" t="s">
        <v>665</v>
      </c>
    </row>
    <row r="6" spans="1:7">
      <c r="A6" s="3" t="s">
        <v>663</v>
      </c>
    </row>
    <row r="7" spans="1:7">
      <c r="A7" s="4" t="s">
        <v>666</v>
      </c>
      <c r="B7" s="4" t="s">
        <v>667</v>
      </c>
      <c r="C7" s="4" t="s">
        <v>668</v>
      </c>
      <c r="D7" s="4" t="s">
        <v>669</v>
      </c>
      <c r="E7" s="4" t="s">
        <v>670</v>
      </c>
    </row>
    <row r="8" spans="1:7">
      <c r="A8" s="4" t="s">
        <v>671</v>
      </c>
    </row>
    <row r="9" spans="1:7">
      <c r="A9" s="3" t="s">
        <v>663</v>
      </c>
    </row>
    <row r="10" spans="1:7">
      <c r="A10" s="4" t="s">
        <v>666</v>
      </c>
      <c r="C10" s="4" t="s">
        <v>668</v>
      </c>
      <c r="D10" s="4" t="s">
        <v>501</v>
      </c>
    </row>
    <row r="11" spans="1:7">
      <c r="A11" s="4" t="s">
        <v>672</v>
      </c>
    </row>
    <row r="12" spans="1:7">
      <c r="A12" s="3" t="s">
        <v>663</v>
      </c>
    </row>
    <row r="13" spans="1:7">
      <c r="A13" s="4" t="s">
        <v>666</v>
      </c>
      <c r="C13" s="4" t="s">
        <v>670</v>
      </c>
      <c r="D13" s="4" t="s">
        <v>501</v>
      </c>
    </row>
    <row r="14" spans="1:7">
      <c r="A14" s="4" t="s">
        <v>673</v>
      </c>
    </row>
    <row r="15" spans="1:7">
      <c r="A15" s="3" t="s">
        <v>663</v>
      </c>
    </row>
    <row r="16" spans="1:7">
      <c r="A16" s="4" t="s">
        <v>666</v>
      </c>
      <c r="C16" s="4" t="s">
        <v>501</v>
      </c>
    </row>
    <row r="17" spans="1:7">
      <c r="A17" s="4" t="s">
        <v>674</v>
      </c>
    </row>
    <row r="18" spans="1:7">
      <c r="A18" s="3" t="s">
        <v>663</v>
      </c>
    </row>
    <row r="19" spans="1:7">
      <c r="A19" s="4" t="s">
        <v>666</v>
      </c>
      <c r="C19" s="4" t="s">
        <v>501</v>
      </c>
    </row>
    <row r="20" spans="1:7">
      <c r="A20" s="4" t="s">
        <v>675</v>
      </c>
    </row>
    <row r="21" spans="1:7">
      <c r="A21" s="3" t="s">
        <v>663</v>
      </c>
    </row>
    <row r="22" spans="1:7">
      <c r="A22" s="4" t="s">
        <v>666</v>
      </c>
      <c r="D22" s="4" t="s">
        <v>676</v>
      </c>
    </row>
    <row r="23" spans="1:7">
      <c r="A23" s="4" t="s">
        <v>677</v>
      </c>
    </row>
    <row r="24" spans="1:7">
      <c r="A24" s="3" t="s">
        <v>663</v>
      </c>
    </row>
    <row r="25" spans="1:7">
      <c r="A25" s="4" t="s">
        <v>666</v>
      </c>
      <c r="D25" s="4" t="s">
        <v>676</v>
      </c>
    </row>
    <row r="26" spans="1:7">
      <c r="A26" s="4" t="s">
        <v>678</v>
      </c>
    </row>
    <row r="27" spans="1:7">
      <c r="A27" s="3" t="s">
        <v>663</v>
      </c>
    </row>
    <row r="28" spans="1:7">
      <c r="A28" s="4" t="s">
        <v>666</v>
      </c>
      <c r="D28" s="4" t="s">
        <v>676</v>
      </c>
    </row>
    <row r="29" spans="1:7">
      <c r="A29" s="4" t="s">
        <v>679</v>
      </c>
    </row>
    <row r="30" spans="1:7">
      <c r="A30" s="3" t="s">
        <v>663</v>
      </c>
    </row>
    <row r="31" spans="1:7">
      <c r="A31" s="4" t="s">
        <v>666</v>
      </c>
      <c r="D31" s="4" t="s">
        <v>676</v>
      </c>
    </row>
    <row r="32" spans="1:7">
      <c r="A32" s="4" t="s">
        <v>680</v>
      </c>
    </row>
    <row r="33" spans="1:7">
      <c r="A33" s="3" t="s">
        <v>663</v>
      </c>
    </row>
    <row r="34" spans="1:7">
      <c r="A34" s="4" t="s">
        <v>666</v>
      </c>
      <c r="D34" s="4" t="s">
        <v>676</v>
      </c>
    </row>
    <row r="35" spans="1:7">
      <c r="A35" s="4" t="s">
        <v>681</v>
      </c>
    </row>
    <row r="36" spans="1:7">
      <c r="A36" s="3" t="s">
        <v>663</v>
      </c>
    </row>
    <row r="37" spans="1:7">
      <c r="A37" s="4" t="s">
        <v>666</v>
      </c>
      <c r="B37" s="4" t="s">
        <v>499</v>
      </c>
      <c r="C37" s="4" t="s">
        <v>682</v>
      </c>
      <c r="D37" s="4" t="s">
        <v>667</v>
      </c>
      <c r="E37" s="4" t="s">
        <v>683</v>
      </c>
    </row>
    <row r="38" spans="1:7">
      <c r="A38" s="4" t="s">
        <v>684</v>
      </c>
    </row>
    <row r="39" spans="1:7">
      <c r="A39" s="3" t="s">
        <v>663</v>
      </c>
    </row>
    <row r="40" spans="1:7">
      <c r="A40" s="4" t="s">
        <v>666</v>
      </c>
      <c r="B40" s="4" t="s">
        <v>499</v>
      </c>
      <c r="C40" s="4" t="s">
        <v>685</v>
      </c>
      <c r="D40" s="4" t="s">
        <v>686</v>
      </c>
      <c r="E40" s="4" t="s">
        <v>416</v>
      </c>
    </row>
    <row r="41" spans="1:7">
      <c r="A41" s="4" t="s">
        <v>687</v>
      </c>
    </row>
    <row r="42" spans="1:7">
      <c r="A42" s="3" t="s">
        <v>663</v>
      </c>
    </row>
    <row r="43" spans="1:7">
      <c r="A43" s="4" t="s">
        <v>666</v>
      </c>
      <c r="E43" s="4" t="s">
        <v>518</v>
      </c>
    </row>
    <row r="44" spans="1:7">
      <c r="A44" s="4" t="s">
        <v>688</v>
      </c>
    </row>
    <row r="45" spans="1:7">
      <c r="A45" s="3" t="s">
        <v>663</v>
      </c>
    </row>
    <row r="46" spans="1:7">
      <c r="A46" s="4" t="s">
        <v>664</v>
      </c>
      <c r="B46" s="7" t="n">
        <v>28272219</v>
      </c>
      <c r="D46" s="7" t="n">
        <v>28272219</v>
      </c>
      <c r="F46" s="7" t="n">
        <v>23112124</v>
      </c>
    </row>
    <row r="47" spans="1:7">
      <c r="A47" s="4" t="s">
        <v>689</v>
      </c>
    </row>
    <row r="48" spans="1:7">
      <c r="A48" s="3" t="s">
        <v>663</v>
      </c>
    </row>
    <row r="49" spans="1:7">
      <c r="A49" s="4" t="s">
        <v>666</v>
      </c>
      <c r="D49" s="4" t="s">
        <v>354</v>
      </c>
      <c r="E49" s="4" t="s">
        <v>3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690</v>
      </c>
      <c r="B1" s="2" t="s">
        <v>25</v>
      </c>
    </row>
    <row r="2" spans="1:2">
      <c r="A2" s="3" t="s">
        <v>215</v>
      </c>
    </row>
    <row r="3" spans="1:2">
      <c r="A3" s="5" t="n">
        <v>2018</v>
      </c>
      <c r="B3" s="7" t="n">
        <v>550668</v>
      </c>
    </row>
    <row r="4" spans="1:2">
      <c r="A4" s="5" t="n">
        <v>2019</v>
      </c>
      <c r="B4" s="5" t="n">
        <v>449992</v>
      </c>
    </row>
    <row r="5" spans="1:2">
      <c r="A5" s="5" t="n">
        <v>2020</v>
      </c>
      <c r="B5" s="5" t="n">
        <v>262658</v>
      </c>
    </row>
    <row r="6" spans="1:2">
      <c r="A6" s="5" t="n">
        <v>2021</v>
      </c>
      <c r="B6" s="5" t="n">
        <v>219879</v>
      </c>
    </row>
    <row r="7" spans="1:2">
      <c r="A7" s="5" t="n">
        <v>2022</v>
      </c>
      <c r="B7" s="5" t="n">
        <v>219879</v>
      </c>
    </row>
    <row r="8" spans="1:2">
      <c r="A8" s="4" t="s">
        <v>462</v>
      </c>
      <c r="B8" s="5" t="n">
        <v>3976145</v>
      </c>
    </row>
    <row r="9" spans="1:2">
      <c r="A9" s="4" t="s">
        <v>437</v>
      </c>
      <c r="B9" s="7" t="n">
        <v>56792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691</v>
      </c>
      <c r="B1" s="2" t="s">
        <v>25</v>
      </c>
    </row>
    <row r="2" spans="1:2">
      <c r="A2" s="3" t="s">
        <v>215</v>
      </c>
    </row>
    <row r="3" spans="1:2">
      <c r="A3" s="5" t="n">
        <v>2018</v>
      </c>
      <c r="B3" s="7" t="n">
        <v>219879</v>
      </c>
    </row>
    <row r="4" spans="1:2">
      <c r="A4" s="5" t="n">
        <v>2019</v>
      </c>
      <c r="B4" s="5" t="n">
        <v>219879</v>
      </c>
    </row>
    <row r="5" spans="1:2">
      <c r="A5" s="5" t="n">
        <v>2020</v>
      </c>
      <c r="B5" s="5" t="n">
        <v>36647</v>
      </c>
    </row>
    <row r="6" spans="1:2">
      <c r="A6" s="4" t="s">
        <v>437</v>
      </c>
      <c r="B6" s="7" t="n">
        <v>4764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692</v>
      </c>
      <c r="B1" s="2" t="s">
        <v>486</v>
      </c>
      <c r="C1" s="2" t="s">
        <v>76</v>
      </c>
      <c r="E1" s="2" t="s">
        <v>1</v>
      </c>
    </row>
    <row r="2" spans="1:6">
      <c r="B2" s="2" t="s">
        <v>693</v>
      </c>
      <c r="C2" s="2" t="s">
        <v>2</v>
      </c>
      <c r="D2" s="2" t="s">
        <v>77</v>
      </c>
      <c r="E2" s="2" t="s">
        <v>2</v>
      </c>
      <c r="F2" s="2" t="s">
        <v>77</v>
      </c>
    </row>
    <row r="3" spans="1:6">
      <c r="A3" s="3" t="s">
        <v>694</v>
      </c>
    </row>
    <row r="4" spans="1:6">
      <c r="A4" s="4" t="s">
        <v>695</v>
      </c>
      <c r="C4" s="7" t="n">
        <v>140647</v>
      </c>
      <c r="D4" s="7" t="n">
        <v>167418</v>
      </c>
      <c r="E4" s="7" t="n">
        <v>409669</v>
      </c>
      <c r="F4" s="7" t="n">
        <v>491591</v>
      </c>
    </row>
    <row r="5" spans="1:6">
      <c r="A5" s="4" t="s">
        <v>696</v>
      </c>
      <c r="C5" s="7" t="n">
        <v>56501</v>
      </c>
      <c r="D5" s="7" t="n">
        <v>52284</v>
      </c>
      <c r="E5" s="7" t="n">
        <v>164909</v>
      </c>
      <c r="F5" s="7" t="n">
        <v>158957</v>
      </c>
    </row>
    <row r="6" spans="1:6">
      <c r="A6" s="4" t="s">
        <v>697</v>
      </c>
      <c r="B6" s="7" t="n">
        <v>60000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698</v>
      </c>
      <c r="B1" s="2" t="s">
        <v>76</v>
      </c>
      <c r="D1" s="2" t="s">
        <v>1</v>
      </c>
    </row>
    <row r="2" spans="1:6">
      <c r="B2" s="2" t="s">
        <v>2</v>
      </c>
      <c r="C2" s="2" t="s">
        <v>77</v>
      </c>
      <c r="D2" s="2" t="s">
        <v>2</v>
      </c>
      <c r="E2" s="2" t="s">
        <v>77</v>
      </c>
      <c r="F2" s="2" t="s">
        <v>69</v>
      </c>
    </row>
    <row r="3" spans="1:6">
      <c r="A3" s="3" t="s">
        <v>699</v>
      </c>
    </row>
    <row r="4" spans="1:6">
      <c r="A4" s="4" t="s">
        <v>700</v>
      </c>
      <c r="B4" s="7" t="n">
        <v>13341281</v>
      </c>
      <c r="C4" s="7" t="n">
        <v>7941583</v>
      </c>
      <c r="D4" s="7" t="n">
        <v>35282977</v>
      </c>
      <c r="E4" s="7" t="n">
        <v>25531313</v>
      </c>
    </row>
    <row r="5" spans="1:6">
      <c r="A5" s="4" t="s">
        <v>701</v>
      </c>
      <c r="B5" s="5" t="n">
        <v>8065117</v>
      </c>
      <c r="C5" s="5" t="n">
        <v>5319742</v>
      </c>
      <c r="D5" s="5" t="n">
        <v>23059329</v>
      </c>
      <c r="E5" s="5" t="n">
        <v>17007048</v>
      </c>
    </row>
    <row r="6" spans="1:6">
      <c r="A6" s="4" t="s">
        <v>82</v>
      </c>
      <c r="B6" s="5" t="n">
        <v>14287</v>
      </c>
      <c r="C6" s="5" t="n">
        <v>19264</v>
      </c>
      <c r="D6" s="5" t="n">
        <v>55624</v>
      </c>
      <c r="E6" s="5" t="n">
        <v>53228</v>
      </c>
    </row>
    <row r="7" spans="1:6">
      <c r="A7" s="4" t="s">
        <v>483</v>
      </c>
      <c r="B7" s="7" t="n">
        <v>5261877</v>
      </c>
      <c r="C7" s="7" t="n">
        <v>2602577</v>
      </c>
      <c r="D7" s="7" t="n">
        <v>12168024</v>
      </c>
      <c r="E7" s="7" t="n">
        <v>8471037</v>
      </c>
    </row>
    <row r="8" spans="1:6">
      <c r="A8" s="4" t="s">
        <v>702</v>
      </c>
      <c r="B8" s="4" t="s">
        <v>354</v>
      </c>
      <c r="C8" s="4" t="s">
        <v>354</v>
      </c>
      <c r="D8" s="4" t="s">
        <v>354</v>
      </c>
      <c r="E8" s="4" t="s">
        <v>354</v>
      </c>
    </row>
    <row r="9" spans="1:6">
      <c r="A9" s="4" t="s">
        <v>703</v>
      </c>
      <c r="B9" s="7" t="n">
        <v>89262490</v>
      </c>
      <c r="D9" s="7" t="n">
        <v>89262490</v>
      </c>
      <c r="F9" s="7" t="n">
        <v>68284970</v>
      </c>
    </row>
    <row r="10" spans="1:6">
      <c r="A10" s="4" t="s">
        <v>704</v>
      </c>
    </row>
    <row r="11" spans="1:6">
      <c r="A11" s="3" t="s">
        <v>699</v>
      </c>
    </row>
    <row r="12" spans="1:6">
      <c r="A12" s="4" t="s">
        <v>700</v>
      </c>
      <c r="B12" s="5" t="n">
        <v>5477219</v>
      </c>
      <c r="C12" s="7" t="n">
        <v>1121044</v>
      </c>
      <c r="D12" s="5" t="n">
        <v>10411292</v>
      </c>
      <c r="E12" s="7" t="n">
        <v>2769003</v>
      </c>
    </row>
    <row r="13" spans="1:6">
      <c r="A13" s="4" t="s">
        <v>701</v>
      </c>
      <c r="B13" s="5" t="n">
        <v>2356145</v>
      </c>
      <c r="C13" s="5" t="n">
        <v>565085</v>
      </c>
      <c r="D13" s="5" t="n">
        <v>4805701</v>
      </c>
      <c r="E13" s="5" t="n">
        <v>1373423</v>
      </c>
    </row>
    <row r="14" spans="1:6">
      <c r="A14" s="4" t="s">
        <v>82</v>
      </c>
      <c r="B14" s="5" t="n">
        <v>1815</v>
      </c>
      <c r="C14" s="5" t="n">
        <v>3919</v>
      </c>
      <c r="D14" s="5" t="n">
        <v>15244</v>
      </c>
      <c r="E14" s="5" t="n">
        <v>12391</v>
      </c>
    </row>
    <row r="15" spans="1:6">
      <c r="A15" s="4" t="s">
        <v>483</v>
      </c>
      <c r="B15" s="7" t="n">
        <v>3119259</v>
      </c>
      <c r="C15" s="7" t="n">
        <v>552040</v>
      </c>
      <c r="D15" s="7" t="n">
        <v>5590347</v>
      </c>
      <c r="E15" s="7" t="n">
        <v>1383189</v>
      </c>
    </row>
    <row r="16" spans="1:6">
      <c r="A16" s="4" t="s">
        <v>702</v>
      </c>
      <c r="B16" s="4" t="s">
        <v>705</v>
      </c>
      <c r="C16" s="4" t="s">
        <v>706</v>
      </c>
      <c r="D16" s="4" t="s">
        <v>707</v>
      </c>
      <c r="E16" s="4" t="s">
        <v>708</v>
      </c>
    </row>
    <row r="17" spans="1:6">
      <c r="A17" s="4" t="s">
        <v>703</v>
      </c>
      <c r="B17" s="7" t="n">
        <v>16601966</v>
      </c>
      <c r="D17" s="7" t="n">
        <v>16601966</v>
      </c>
      <c r="F17" s="5" t="n">
        <v>6983551</v>
      </c>
    </row>
    <row r="18" spans="1:6">
      <c r="A18" s="4" t="s">
        <v>709</v>
      </c>
    </row>
    <row r="19" spans="1:6">
      <c r="A19" s="3" t="s">
        <v>699</v>
      </c>
    </row>
    <row r="20" spans="1:6">
      <c r="A20" s="4" t="s">
        <v>700</v>
      </c>
      <c r="B20" s="5" t="n">
        <v>3303784</v>
      </c>
      <c r="C20" s="7" t="n">
        <v>3049290</v>
      </c>
      <c r="D20" s="5" t="n">
        <v>10231923</v>
      </c>
      <c r="E20" s="7" t="n">
        <v>9725580</v>
      </c>
    </row>
    <row r="21" spans="1:6">
      <c r="A21" s="4" t="s">
        <v>701</v>
      </c>
      <c r="B21" s="5" t="n">
        <v>2563474</v>
      </c>
      <c r="C21" s="5" t="n">
        <v>2281387</v>
      </c>
      <c r="D21" s="5" t="n">
        <v>7894122</v>
      </c>
      <c r="E21" s="5" t="n">
        <v>7196451</v>
      </c>
    </row>
    <row r="22" spans="1:6">
      <c r="A22" s="4" t="s">
        <v>82</v>
      </c>
      <c r="B22" s="5" t="n">
        <v>12472</v>
      </c>
      <c r="C22" s="5" t="n">
        <v>15345</v>
      </c>
      <c r="D22" s="5" t="n">
        <v>40380</v>
      </c>
      <c r="E22" s="5" t="n">
        <v>40837</v>
      </c>
    </row>
    <row r="23" spans="1:6">
      <c r="A23" s="4" t="s">
        <v>483</v>
      </c>
      <c r="B23" s="7" t="n">
        <v>727838</v>
      </c>
      <c r="C23" s="7" t="n">
        <v>752558</v>
      </c>
      <c r="D23" s="7" t="n">
        <v>2297421</v>
      </c>
      <c r="E23" s="7" t="n">
        <v>2488292</v>
      </c>
    </row>
    <row r="24" spans="1:6">
      <c r="A24" s="4" t="s">
        <v>702</v>
      </c>
      <c r="B24" s="4" t="s">
        <v>710</v>
      </c>
      <c r="C24" s="4" t="s">
        <v>711</v>
      </c>
      <c r="D24" s="4" t="s">
        <v>712</v>
      </c>
      <c r="E24" s="4" t="s">
        <v>713</v>
      </c>
    </row>
    <row r="25" spans="1:6">
      <c r="A25" s="4" t="s">
        <v>703</v>
      </c>
      <c r="B25" s="7" t="n">
        <v>41846641</v>
      </c>
      <c r="D25" s="7" t="n">
        <v>41846641</v>
      </c>
      <c r="F25" s="5" t="n">
        <v>35222278</v>
      </c>
    </row>
    <row r="26" spans="1:6">
      <c r="A26" s="4" t="s">
        <v>714</v>
      </c>
    </row>
    <row r="27" spans="1:6">
      <c r="A27" s="3" t="s">
        <v>699</v>
      </c>
    </row>
    <row r="28" spans="1:6">
      <c r="A28" s="4" t="s">
        <v>700</v>
      </c>
      <c r="B28" s="5" t="n">
        <v>4560278</v>
      </c>
      <c r="C28" s="7" t="n">
        <v>3771249</v>
      </c>
      <c r="D28" s="5" t="n">
        <v>14639762</v>
      </c>
      <c r="E28" s="7" t="n">
        <v>13036730</v>
      </c>
    </row>
    <row r="29" spans="1:6">
      <c r="A29" s="4" t="s">
        <v>701</v>
      </c>
      <c r="B29" s="5" t="n">
        <v>3145498</v>
      </c>
      <c r="C29" s="5" t="n">
        <v>2473270</v>
      </c>
      <c r="D29" s="5" t="n">
        <v>10359506</v>
      </c>
      <c r="E29" s="5" t="n">
        <v>8437174</v>
      </c>
    </row>
    <row r="30" spans="1:6">
      <c r="A30" s="4" t="s">
        <v>82</v>
      </c>
      <c r="B30" s="4" t="s">
        <v>34</v>
      </c>
      <c r="C30" s="4" t="s">
        <v>34</v>
      </c>
      <c r="D30" s="4" t="s">
        <v>34</v>
      </c>
      <c r="E30" s="4" t="s">
        <v>34</v>
      </c>
    </row>
    <row r="31" spans="1:6">
      <c r="A31" s="4" t="s">
        <v>483</v>
      </c>
      <c r="B31" s="7" t="n">
        <v>1414780</v>
      </c>
      <c r="C31" s="7" t="n">
        <v>1297979</v>
      </c>
      <c r="D31" s="7" t="n">
        <v>4280256</v>
      </c>
      <c r="E31" s="7" t="n">
        <v>4599556</v>
      </c>
    </row>
    <row r="32" spans="1:6">
      <c r="A32" s="4" t="s">
        <v>702</v>
      </c>
      <c r="B32" s="4" t="s">
        <v>715</v>
      </c>
      <c r="C32" s="4" t="s">
        <v>716</v>
      </c>
      <c r="D32" s="4" t="s">
        <v>717</v>
      </c>
      <c r="E32" s="4" t="s">
        <v>718</v>
      </c>
    </row>
    <row r="33" spans="1:6">
      <c r="A33" s="4" t="s">
        <v>703</v>
      </c>
      <c r="B33" s="7" t="n">
        <v>30813883</v>
      </c>
      <c r="D33" s="7" t="n">
        <v>30813883</v>
      </c>
      <c r="F33" s="7" t="n">
        <v>260791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57Z</dcterms:created>
  <dcterms:modified xmlns:dcterms="http://purl.org/dc/terms/" xmlns:xsi="http://www.w3.org/2001/XMLSchema-instance" xsi:type="dcterms:W3CDTF">2018-05-15T16:02:57Z</dcterms:modified>
</cp:coreProperties>
</file>